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Statements of Condensed Consoli" sheetId="5" r:id="rId5"/>
    <s:sheet name="Condensed Consolidated Balance " sheetId="6" r:id="rId6"/>
    <s:sheet name="Condensed Consolidated Balance7" sheetId="7" r:id="rId7"/>
    <s:sheet name="Statements of Condensed Consol8" sheetId="8" r:id="rId8"/>
    <s:sheet name="Statements of Condensed Consol9" sheetId="9" r:id="rId9"/>
    <s:sheet name="Financial Statements" sheetId="10" r:id="rId10"/>
    <s:sheet name="Discontinued Operations" sheetId="11" r:id="rId11"/>
    <s:sheet name="EQT GP Holdings, LP" sheetId="12" r:id="rId12"/>
    <s:sheet name="EQT Midstream Partners, LP" sheetId="13" r:id="rId13"/>
    <s:sheet name="Financial Information by Busine" sheetId="14" r:id="rId14"/>
    <s:sheet name="Derivative Instruments" sheetId="15" r:id="rId15"/>
    <s:sheet name="Fair Value Measurements" sheetId="16" r:id="rId16"/>
    <s:sheet name="Income Taxes" sheetId="17" r:id="rId17"/>
    <s:sheet name="Revolving Credit Facilities" sheetId="18" r:id="rId18"/>
    <s:sheet name="Earnings Per Share" sheetId="19" r:id="rId19"/>
    <s:sheet name="Changes in Accumulated Other Co" sheetId="20" r:id="rId20"/>
    <s:sheet name="Sale and Exchange of Properties" sheetId="21" r:id="rId21"/>
    <s:sheet name="Recently Issued Accounting Stan" sheetId="22" r:id="rId22"/>
    <s:sheet name="Recently Issued Accounting St23" sheetId="23" r:id="rId23"/>
    <s:sheet name="Financial Information by Busi24" sheetId="24" r:id="rId24"/>
    <s:sheet name="Derivative Instruments (Tables)" sheetId="25" r:id="rId25"/>
    <s:sheet name="Fair Value Measurements (Tables" sheetId="26" r:id="rId26"/>
    <s:sheet name="Changes in Accumulated Other 27" sheetId="27" r:id="rId27"/>
    <s:sheet name="Discontinued Operations (Detail" sheetId="28" r:id="rId28"/>
    <s:sheet name="EQT GP Holdings, LP (Details)" sheetId="29" r:id="rId29"/>
    <s:sheet name="EQT Midstream Partners, LP (Det" sheetId="30" r:id="rId30"/>
    <s:sheet name="Financial Information by Busi31" sheetId="31" r:id="rId31"/>
    <s:sheet name="Financial Information by Busi32" sheetId="32" r:id="rId32"/>
    <s:sheet name="Financial Information by Busi33" sheetId="33" r:id="rId33"/>
    <s:sheet name="Derivative Instruments - Narrat" sheetId="34" r:id="rId34"/>
    <s:sheet name="Derivative Instruments - Design" sheetId="35" r:id="rId35"/>
    <s:sheet name="Derivative Instruments - Impact" sheetId="36" r:id="rId36"/>
    <s:sheet name="Fair Value Measurements - Deriv" sheetId="37" r:id="rId37"/>
    <s:sheet name="Fair Value Measurements - Narra" sheetId="38" r:id="rId38"/>
    <s:sheet name="Income Taxes Income Taxes (Deta" sheetId="39" r:id="rId39"/>
    <s:sheet name="Revolving Credit Facilities (De" sheetId="40" r:id="rId40"/>
    <s:sheet name="Earnings Per Share (Details)" sheetId="41" r:id="rId41"/>
    <s:sheet name="Changes in Accumulated Other 42" sheetId="42" r:id="rId42"/>
    <s:sheet name="Sale and Exchange of Properti43" sheetId="43" r:id="rId43"/>
  </s:sheets>
  <s:definedNames/>
  <s:calcPr calcId="124519" calcMode="auto" fullCalcOnLoad="1"/>
</s:workbook>
</file>

<file path=xl/sharedStrings.xml><?xml version="1.0" encoding="utf-8"?>
<sst xmlns="http://schemas.openxmlformats.org/spreadsheetml/2006/main" uniqueCount="469">
  <si>
    <t>Document and Entity Information shares in Thousands</t>
  </si>
  <si>
    <t>9 Months Ended</t>
  </si>
  <si>
    <t>Sep. 30, 2015shares</t>
  </si>
  <si>
    <t>Document and Entity Information</t>
  </si>
  <si>
    <t>Entity Registrant Name</t>
  </si>
  <si>
    <t>EQT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Statements of Consolidated Income (Unaudited) - USD ($) shares in Thousands, $ in Thousands</t>
  </si>
  <si>
    <t>3 Months Ended</t>
  </si>
  <si>
    <t>Sep. 30, 2015</t>
  </si>
  <si>
    <t>Sep. 30, 2014</t>
  </si>
  <si>
    <t>Revenues:</t>
  </si>
  <si>
    <t>Sales of natural gas, oil and NGLs</t>
  </si>
  <si>
    <t>Pipeline and marketing services</t>
  </si>
  <si>
    <t>Gain (loss)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Total operating expenses</t>
  </si>
  <si>
    <t>Gain on sale / exchange of assets</t>
  </si>
  <si>
    <t>Operating income</t>
  </si>
  <si>
    <t>Other income</t>
  </si>
  <si>
    <t>Interest expense</t>
  </si>
  <si>
    <t>Income before income taxes</t>
  </si>
  <si>
    <t>Income tax expense</t>
  </si>
  <si>
    <t>Income from continuing operations</t>
  </si>
  <si>
    <t>Income from discontinued operations, net of tax</t>
  </si>
  <si>
    <t>Net income</t>
  </si>
  <si>
    <t>Less: Net income attributable to noncontrolling interests</t>
  </si>
  <si>
    <t>Amounts attributable to EQT Corporation:</t>
  </si>
  <si>
    <t>Basic:</t>
  </si>
  <si>
    <t>Weighted average common stock outstanding (in shares)</t>
  </si>
  <si>
    <t>Income from continuing operations (in dollars per share)</t>
  </si>
  <si>
    <t>Income from discontinued operations, net of tax (in dollars per share)</t>
  </si>
  <si>
    <t>Net income (in dollars per share)</t>
  </si>
  <si>
    <t>Diluted:</t>
  </si>
  <si>
    <t>Dividends declared per common share (in dollars per share)</t>
  </si>
  <si>
    <t>Statements of Consolidated Comprehensive Income (Unaudited) - USD ($) $ in Thousands</t>
  </si>
  <si>
    <t>Statement of Comprehensive Income [Abstract]</t>
  </si>
  <si>
    <t>Net change in cash flow hedges:</t>
  </si>
  <si>
    <t>Natural gas, net of tax (benefit) expense of $(26,093), $11,844, $(81,279) and $(16,036)</t>
  </si>
  <si>
    <t>Interest rate, net of tax expense of $25, $25, $75 and $75</t>
  </si>
  <si>
    <t>Pension and other post-retirement benefits liability adjustment, net of tax expense of $127, $113, $382 and $340</t>
  </si>
  <si>
    <t>Other comprehensive (loss) income</t>
  </si>
  <si>
    <t>Comprehensive income</t>
  </si>
  <si>
    <t>Less: Comprehensive income attributable to noncontrolling interests</t>
  </si>
  <si>
    <t>Comprehensive income attributable to EQT Corporation</t>
  </si>
  <si>
    <t>Statements of Consolidated Comprehensive Income (Unaudited) (Parenthetical) - USD ($) $ in Thousands</t>
  </si>
  <si>
    <t>Natural gas, tax (benefit) expense</t>
  </si>
  <si>
    <t>Interest rate, tax expense</t>
  </si>
  <si>
    <t>Pension and other post-retirement benefits liability adjustment, tax expense</t>
  </si>
  <si>
    <t>Statements of Condensed Consolidated Cash Flows (Unaudited) - USD ($) $ in Thousands</t>
  </si>
  <si>
    <t>Cash flows from operating activities:</t>
  </si>
  <si>
    <t>Adjustments to reconcile net income to net cash provided by operating activities:</t>
  </si>
  <si>
    <t>Deferred income tax (benefit) expense</t>
  </si>
  <si>
    <t>Asset impairments</t>
  </si>
  <si>
    <t>Gain on dispositions</t>
  </si>
  <si>
    <t>(Recoveries of) provision for losses on accounts receivable</t>
  </si>
  <si>
    <t>Stock-based compensation expense</t>
  </si>
  <si>
    <t>Loss recognized in operating revenues for hedging ineffectiveness</t>
  </si>
  <si>
    <t>(Gain) loss on derivatives not designated as hedges</t>
  </si>
  <si>
    <t>Cash settlements received (paid) on derivatives not designated as hedges</t>
  </si>
  <si>
    <t>Changes in other assets and liabilities:</t>
  </si>
  <si>
    <t>Dividend from Nora Gathering, LLC</t>
  </si>
  <si>
    <t>Excess tax benefits on stock-based compensation</t>
  </si>
  <si>
    <t>Accounts receivable</t>
  </si>
  <si>
    <t>Accounts payable</t>
  </si>
  <si>
    <t>Accrued interest</t>
  </si>
  <si>
    <t>Other items, net</t>
  </si>
  <si>
    <t>Net cash provided by operating activities</t>
  </si>
  <si>
    <t>Cash flows from investing activities:</t>
  </si>
  <si>
    <t>Capital expenditures from continuing operations</t>
  </si>
  <si>
    <t>Capital expenditures associated with Range Resources Corporation asset exchange</t>
  </si>
  <si>
    <t>Capital contributions to Mountain Valley Pipeline, LLC</t>
  </si>
  <si>
    <t>Restricted cash, net</t>
  </si>
  <si>
    <t>Proceeds from sale of assets</t>
  </si>
  <si>
    <t>Net cash used in investing activities</t>
  </si>
  <si>
    <t>Cash flows from financing activities:</t>
  </si>
  <si>
    <t>Proceeds from the issuance of common units of EQT Midstream Partners, LP, net of issuance costs</t>
  </si>
  <si>
    <t>Proceeds from the sale of common units of EQT GP Holdings, LP, net of sale costs</t>
  </si>
  <si>
    <t>Proceeds from issuance of EQT Midstream Partners, LP debt</t>
  </si>
  <si>
    <t>Increase in short-term loans</t>
  </si>
  <si>
    <t>Decrease in short-term loans</t>
  </si>
  <si>
    <t>Dividends paid</t>
  </si>
  <si>
    <t>Distributions to noncontrolling interests</t>
  </si>
  <si>
    <t>Repayments and retirements of long-term debt</t>
  </si>
  <si>
    <t>Proceeds and excess tax benefits from exercises under employee compensation plans</t>
  </si>
  <si>
    <t>Cash paid for taxes related to net settlement of share-based incentive awards</t>
  </si>
  <si>
    <t>Debt issuance costs and revolving credit facility origination fees</t>
  </si>
  <si>
    <t>Repurchase and retirement of common stock</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 net</t>
  </si>
  <si>
    <t>Condensed Consolidated Balance Sheets (Unaudited) - USD ($) $ in Thousands</t>
  </si>
  <si>
    <t>Dec. 31, 2014</t>
  </si>
  <si>
    <t>Current assets:</t>
  </si>
  <si>
    <t>Cash and cash equivalents</t>
  </si>
  <si>
    <t>Accounts receivable (less accumulated provision for doubtful accounts: $2,685 at September 30, 2015 and $5,311 at December 31, 2014)</t>
  </si>
  <si>
    <t>Derivative instruments, at fair value</t>
  </si>
  <si>
    <t>Prepaid expenses and other</t>
  </si>
  <si>
    <t>Total current assets</t>
  </si>
  <si>
    <t>Property, plant and equipment</t>
  </si>
  <si>
    <t>Less: accumulated depreciation and depletion</t>
  </si>
  <si>
    <t>Net property, plant and equipment</t>
  </si>
  <si>
    <t>Other assets</t>
  </si>
  <si>
    <t>Total assets</t>
  </si>
  <si>
    <t>Current liabilities:</t>
  </si>
  <si>
    <t>Current portion of long-term debt</t>
  </si>
  <si>
    <t>Short-term loans</t>
  </si>
  <si>
    <t>Other current liabilities</t>
  </si>
  <si>
    <t>Total current liabilities</t>
  </si>
  <si>
    <t>Long-term debt</t>
  </si>
  <si>
    <t>Deferred income taxes</t>
  </si>
  <si>
    <t>Other liabilities and credits</t>
  </si>
  <si>
    <t>Total liabilities</t>
  </si>
  <si>
    <t>Stockholders’ equity:</t>
  </si>
  <si>
    <t>Common stock, no par value, authorized 320,000 shares, shares issued: 175,347 at September 30, 2015 and 175,384 at December 31, 2014</t>
  </si>
  <si>
    <t>Treasury stock, shares at cost: 22,807 at September 30, 2015 and 23,788 at December 31, 2014</t>
  </si>
  <si>
    <t>Retained earnings</t>
  </si>
  <si>
    <t>Accumulated other comprehensive income</t>
  </si>
  <si>
    <t>Total common stockholders’ equity</t>
  </si>
  <si>
    <t>Noncontrolling interests in consolidated subsidiaries</t>
  </si>
  <si>
    <t>Total equity</t>
  </si>
  <si>
    <t>Total liabilities and equity</t>
  </si>
  <si>
    <t>Condensed Consolidated Balance Sheets (Unaudited) (Parenthetical) - USD ($) $ in Thousands</t>
  </si>
  <si>
    <t>Statement of Financial Position [Abstract]</t>
  </si>
  <si>
    <t>Accounts receivable, accumulated provision for doubtful accounts</t>
  </si>
  <si>
    <t>Common stock, par value (in dollars per share)</t>
  </si>
  <si>
    <t>Common stock, authorized shares (in shares)</t>
  </si>
  <si>
    <t>Common stock, shares issued (in shares)</t>
  </si>
  <si>
    <t>Treasury stock, shares at cost (in shares)</t>
  </si>
  <si>
    <t>Statements of Condensed Consolidated Equity (Unaudited) - USD ($) shares in Thousands, $ in Thousands</t>
  </si>
  <si>
    <t>Total</t>
  </si>
  <si>
    <t>Common Stock</t>
  </si>
  <si>
    <t>Retained Earnings</t>
  </si>
  <si>
    <t>Accumulated Other Comprehensive Income (Loss)</t>
  </si>
  <si>
    <t>Noncontrolling Interests in Consolidated Subsidiaries</t>
  </si>
  <si>
    <t>Beginning Balance (in shares) at Dec. 31, 2013</t>
  </si>
  <si>
    <t>Beginning Balance at Dec. 31, 2013</t>
  </si>
  <si>
    <t>Increase (Decrease) in Stockholders' Equity [Roll Forward]</t>
  </si>
  <si>
    <t>Natural gas, net of tax benefit</t>
  </si>
  <si>
    <t>Interest rate, net of tax expense</t>
  </si>
  <si>
    <t>Pension and other post-retirement benefits liability adjustment, net of tax expense</t>
  </si>
  <si>
    <t>Dividends ($0.09 per share)</t>
  </si>
  <si>
    <t>Stock-based compensation plans, net (in shares)</t>
  </si>
  <si>
    <t>Stock-based compensation plans, net</t>
  </si>
  <si>
    <t>Issuance of common units of EQT Midstream Partners, LP</t>
  </si>
  <si>
    <t>Repurchase and retirement of common stock (in shares)</t>
  </si>
  <si>
    <t>Ending Balance (in shares) at Sep. 30, 2014</t>
  </si>
  <si>
    <t>Ending Balance at Sep. 30, 2014</t>
  </si>
  <si>
    <t>Beginning Balance (in shares) at Dec. 31, 2014</t>
  </si>
  <si>
    <t>Beginning Balance at Dec. 31, 2014</t>
  </si>
  <si>
    <t>Sale of common units of EQT GP Holdings, LP</t>
  </si>
  <si>
    <t>Changes in ownership of consolidated subsidiaries</t>
  </si>
  <si>
    <t>Ending Balance (in shares) at Sep. 30, 2015</t>
  </si>
  <si>
    <t>Ending Balance at Sep. 30, 2015</t>
  </si>
  <si>
    <t>Statements of Condensed Consolidated Equity (Unaudited) (Parenthetical) - USD ($) $ in Thousands</t>
  </si>
  <si>
    <t>Natural gas, tax (benefit)</t>
  </si>
  <si>
    <t>Interest rate, tax</t>
  </si>
  <si>
    <t>Dividends (in dollars per share)</t>
  </si>
  <si>
    <t>EQM</t>
  </si>
  <si>
    <t>Distributions to noncontrolling interests (in dollars per common unit)</t>
  </si>
  <si>
    <t>EQGP</t>
  </si>
  <si>
    <t>Financial Statements</t>
  </si>
  <si>
    <t>Organization, Consolidation and Presentation of Financial Statements [Abstract]</t>
  </si>
  <si>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EQT Corporation and subsidiaries as of September 30, 2015 and December 31, 2014 , the results of its operations for the three and nine month periods ended September 30, 2015 and 2014 and its cash flows for the nine month periods ended September 30, 2015 and 2014 . In this Quarterly Report on Form 10-Q, references to “we,” “us,” “our,” “EQT,” “EQT Corporation,” and the “Company” refer collectively to EQT Corporation and its consolidated subsidiaries. Certain previously reported amounts have been reclassified to conform to the current year presentation. The impact of these reclassifications was not material to any of the previously issued financial statements. The balance sheet at December 31, 2014 has been derived from the audited financial statements at that date but does not include all of the information and footnotes required by United States GAAP for complete financial statements. Amounts related to discontinued operations included within the Statements of Consolidated Income for the three and nine months ended September 30, 2014 relate to the sale of Equitable Gas Company, LLC and related transactions in 2013. For further information, refer to the consolidated financial statements and footnotes thereto included in EQT Corporation’s Annual Report on Form 10-K for the year ended December 31, 2014 as well as “Management’s Discussion and Analysis of Financial Condition and Results of Operations” beginning on page 21 of this Quarterly Report on Form 10-Q.</t>
  </si>
  <si>
    <t>Discontinued Operations</t>
  </si>
  <si>
    <t>Discontinued Operations and Disposal Groups [Abstract]</t>
  </si>
  <si>
    <t>Discontinued Operations On December 17, 2013, the Company and its wholly owned subsidiary Distribution Holdco, LLC (Holdco) completed the disposition of their ownership interests in Equitable Gas Company, LLC (Equitable Gas) and Equitable Homeworks, LLC (Homeworks) to PNG Companies LLC (the Equitable Gas Transaction). Equitable Gas and Homeworks comprised substantially all of the Company’s previously reported Distribution segment. The financial information of Equitable Gas and Homeworks is reflected as discontinued operations for all periods presented in these financial statements. During the second quarter of 2014, the Company received additional cash proceeds of $7.4 million as a result of post-closing purchase price adjustments for the Equitable Gas Transaction. The Company recognized an additional gain of $3.6 million for the nine months ended September 30, 2014, included in income from discontinued operations, net of tax, in the Statements of Consolidated Income. As consideration for the Equitable Gas Transaction, the Company received total cash proceeds of $748.0 million , select midstream assets (including the Allegheny Valley Connector) with a fair value of $140.9 million and other contractual assets with a fair value of $32.5 million . Income from discontinued operations before income taxes was $3.1 million for the nine months ended September 30, 2014. Income from discontinued operations was $1.8 million , net of tax of $1.3 million , for the nine months ended September 30, 2014.</t>
  </si>
  <si>
    <t>EQT GP Holdings, LP</t>
  </si>
  <si>
    <t>Equity [Abstract]</t>
  </si>
  <si>
    <t>EQT GP Holdings, LP In January 2015, the Company formed EQT GP Holdings, LP (EQGP) (NYSE: EQGP), a Delaware limited partnership, to own partnership interests in EQT Midstream Partners, LP (EQM) (NYSE: EQM). In April 2015, EQT Midstream Investments, LLC, an indirect wholly owned subsidiary of the Company that held EQT’s EQM common units, merged with and into EQGP, and EQT Gathering Holdings, LLC (EQT Gathering Holdings), an indirect wholly owned subsidiary of EQT, contributed 100% of the outstanding limited liability company interests in EQT Midstream Services, LLC, EQM’s general partner, to EQGP. As a result of these restructuring transactions, EQGP owned the following EQM partnership interests as of September 30, 2015 , which represent EQGP’s only cash-generating assets: 21,811,643 EQM common units, representing a 29.89% limited partner interest in EQM; 1,443,015 EQM general partner units, representing a 1.98% general partner interest in EQM; and all of EQM’s incentive distribution rights, or IDRs, which entitle EQGP to receive up to 48.0% of all incremental cash distributed in a quarter after $0.5250 has been distributed in respect of each common unit and general partner unit of EQM for that quarter. The Company is the ultimate parent company of EQGP and EQM. On May 15, 2015, EQGP completed an underwritten initial public offering (IPO) of 26,450,000 common units representing limited partner interests in EQGP, which represented 9.9% of EQGP’s outstanding limited partner interests. The Company retained 239,715,000 common units, which represented a 90.1% limited partner interest, and a non-economic general partner interest, in EQGP. EQT Gathering Holdings, as the selling unitholder, sold all of the EQGP common units in the offering, resulting in net proceeds to the Company of approximately $674.0 million after deducting underwriting discounts and structuring fees of approximately $2.6 million . EQGP did not receive any of the proceeds from, or incur any expenses in connection with, EQGP’s IPO. The Company continues to consolidate the results of EQGP, but records an income tax provision only as to its ownership percentage. The Company records the noncontrolling interest of the EQGP public limited partners in its financial statements. In connection with the May 2015 EQGP IPO, the Company recorded a $321.8 million gain to additional paid-in-capital, a decrease in noncontrolling interest in consolidated subsidiary of $512.9 million and an increase to deferred tax liability of $191.1 million . On October 20, 2015, the Board of Directors of EQGP’s general partner declared a cash distribution to EQGP’s unitholders for the third quarter of 2015 of $0.104 per common unit, or approximately $27.7 million . The distribution will be paid on November 23, 2015 to unitholders of record, including the Company, at the close of business on November 2, 2015. Net income attributable to noncontrolling interests (i.e., to the EQGP limited partner interests not owned by the Company and the EQM limited partner interests not owned by EQGP) was $59.4 million and $165.4 million for the three and nine months ended September 30, 2015, respectively. Net income attributable to noncontrolling interests (i.e., to the EQM limited partner interests not owned by the Company) was $33.7 million and $79.8 million for the three and nine months ended September 30, 2014, respectively. EQT Midstream Partners, LP In January 2012, the Company formed EQM to own, operate, acquire and develop midstream assets in the Appalachian Basin. EQM provides midstream services to the Company and other third parties. EQM is consolidated in the Company’s consolidated financial statements. The Company records the noncontrolling interest of the EQM public limited partners in its financial statements. In connection with EQM’s IPO in July 2012, EQM issued 17,339,718 subordinated units of EQM to the Company. On February 17, 2015, the subordinated units converted into common units representing limited partner interests in EQM on a one -for-one basis as a result of satisfaction of certain conditions for termination of the subordination period set forth in EQM’s partnership agreement. On March 10, 2015, the Company and certain subsidiaries of the Company entered into a contribution and sale agreement (Contribution Agreement) with EQM and EQM Gathering Opco, LLC (EQM Gathering), an indirect wholly owned subsidiary of EQM. Pursuant to the Contribution Agreement, on March 17, 2015, a subsidiary of the Company contributed the Northern West Virginia Marcellus gathering system to EQM Gathering in exchange for total consideration of approximately $925.7 million , consisting of approximately $873.2 million in cash, 511,973 EQM common units and 178,816 EQM general partner units (the NWV Gathering Transaction). EQM Gathering is consolidated by the Company as it is still controlled by the Company. On April 15, 2015, pursuant to the Contribution Agreement, the Company transferred a preferred interest in EQT Energy Supply, LLC, a subsidiary of the Company that generates revenue from services provided to a local distribution company, to EQM in exchange for total consideration of approximately $124.3 million . On March 17, 2015, EQM completed an underwritten public offering of 8,250,000 common units. On March 18, 2015, the underwriters exercised their option to purchase 1,237,500 additional common units on the same terms as the offering. EQM received net proceeds of approximately $696.6 million from the offering after deducting the underwriters’ discount and offering expenses of approximately $24.5 million . In connection with the offering, the Company recorded a $122.8 million gain to additional paid-in-capital, a decrease in noncontrolling interest in consolidated subsidiary of $195.8 million and an increase to deferred tax liability of $73.0 million . On March 30, 2015, the Company assigned 100% of the membership interests in MVP Holdco, LLC (MVP Holdco), an indirect wholly owned subsidiary of the Company that owns a majority interest (the MVP Interest) in Mountain Valley Pipeline, LLC (MVP Joint Venture), to EQM for approximately $54.2 million , which represented EQM’s reimbursement to the Company for 100% of the capital contributions made by the Company to the MVP Joint Venture as of March 30, 2015. The MVP Joint Venture plans to construct the Mountain Valley Pipeline (MVP), an estimated 300 -mile natural gas interstate pipeline spanning from northern West Virginia to southern Virginia. The MVP Joint Venture has secured a total of 2.0 Bcf per day of 20 - year firm capacity commitments, including an approximately 1.3 Bcf per day firm capacity commitment by the Company. The MVP project is subject to Federal Energy Regulatory Commission (FERC) approval. The voluntary prefiling process with the FERC began in October 2014 and the pipeline is expected to be placed in-service during the fourth quarter of 2018. The MVP Joint Venture has been determined to be a variable interest entity because the MVP Joint Venture has insufficient equity to finance activities during the construction stage of the MVP. EQM is not the primary beneficiary because it does not have the power to direct the activities of the MVP Joint Venture that most significantly impact its economic performance. EQM accounted for the MVP Interest beginning on the date it was assumed from EQT as an equity method investment. During the third quarter of 2015, EQM entered into an equity distribution agreement that established an “At the Market” (ATM) common unit offering program, pursuant to which a group of managers, acting as EQM’s sales agents, may sell EQM common units having an aggregate offering price of up to $750 million (the $ 750 million ATM Program). During the three months ended September 30, 2015 , EQM issued 827,975 common units at an average price per unit of $76.58 . EQM received net proceeds of approximately $62.2 million after deducting commissions of approximately $0.7 million and other offering expenses of approximately $0.5 million . EQM used the net proceeds from the sales for general partnership purposes. EQM’s general partner elected not to maintain its general partner ownership percentage at the previous level of 2.0% . In connection with the September offerings, the Company recorded a $9.2 million gain to additional paid-in-capital, a decrease in noncontrolling interest in consolidated subsidiary of $14.6 million and an increase to deferred tax liability of $5.4 million . On October 20, 2015, the Board of Directors of EQM’s general partner declared a cash distribution to EQM’s unitholders for the third quarter of 2015 of $0.675 per common unit. The cash distribution will be paid on November 13, 2015 to unitholders of record, including EQGP, at the close of business on November 2, 2015. Based on the 71,870,181 EQM common units outstanding on October 22, 2015, the aggregate cash distributions to EQGP would be approximately $28.6 million consisting of: $14.7 million in respective of its limited partner interest, $1.2 million in respect of its general partner interest and $12.7 million in respect of its incentive distribution rights in EQM. The distributions in respect of EQGP's general partner interest and incentive distribution rights in EQM are subject to change if EQM issues additional common units on or prior to the record date for the third quarter 2015 distribution.</t>
  </si>
  <si>
    <t>EQT Midstream Partners, LP</t>
  </si>
  <si>
    <t>Financial Information by Business Segment</t>
  </si>
  <si>
    <t>Segment Reporting [Abstract]</t>
  </si>
  <si>
    <t>Financial Information by Business Segment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wo segments, which reflect its lines of business. The EQT Production segment includes the Company’s exploration for, and development and production of, natural gas, natural gas liquids (NGLs) and a limited amount of crude oil in the Appalachian and Permian Basins. The EQT Midstream segment’s operations include the natural gas gathering, transmission, storage and marketing activities of the Company, including ownership and operation of EQM.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the United States. Three Months Ended September 30, Nine Months Ended September 30, 2015 2014 2015 2014 (Thousands) Revenues from external customers: EQT Production $ 381,538 $ 411,687 $ 1,127,319 $ 1,297,593 EQT Midstream 198,579 173,856 599,235 502,427 Less intersegment revenues, net (a) (3,102 ) (6,820 ) (7,592 ) (33,504 ) Total $ 577,015 $ 578,723 $ 1,718,962 $ 1,766,516 Operating income: EQT Production (b) $ 56,360 $ 140,036 $ 175,317 $ 561,930 EQT Midstream (b) 113,010 93,600 350,942 265,196 Unallocated expenses (c) 685 (2,133 ) (8,411 ) (14,061 ) Total operating income $ 170,055 $ 231,503 $ 517,848 $ 813,065 (a) Eliminates intercompany natural gas sales from EQT Production to EQT Midstream. (b) Gains on sales / exchanges of assets of $31.0 million and $6.8 million are included in EQT Production and EQT Midstream operating income, respectively, for the nine months ended September 30, 2014. (c) Unallocated expenses consist primarily of incentive compensation expense and administrative costs. Reconciliation of operating income to income from continuing operations: Other income 2,661 1,004 6,289 6,134 Interest expense 36,547 35,717 110,596 99,558 Income taxes 35,936 64,496 28,393 239,920 Income from continuing operations $ 100,233 $ 132,294 $ 385,148 $ 479,721 As of September 30, 2015 As of December 31, 2014 (Thousands) Segment assets: EQT Production $ 8,842,653 $ 8,153,199 EQT Midstream 3,134,036 2,709,052 Total operating segments 11,976,689 10,862,251 Headquarters assets, including cash and short-term investments 1,763,417 1,202,649 Total assets $ 13,740,106 $ 12,064,900 Three Months Ended September 30, Nine Months Ended September 30, 2015 2014 2015 2014 (Thousands) Depreciation, depletion and amortization: EQT Production $ 184,277 $ 154,031 $ 529,071 $ 421,521 EQT Midstream 23,830 21,709 70,417 63,848 Other 120 (162 ) 303 (461 ) Total $ 208,227 $ 175,578 $ 599,791 $ 484,908 Expenditures for segment assets (d): EQT Production (e) $ 451,358 $ 511,971 $ 1,453,647 $ 1,855,518 EQT Midstream 130,902 136,589 368,019 333,813 Other 437 805 2,046 2,167 Total $ 582,697 $ 649,365 $ 1,823,712 $ 2,191,498 (d) Includes non-cash capital expenditures of $5.9 million and $5.6 million for the three months ended September 30, 2015 and 2014, respectively, and $18.5 million and $13.7 million for the nine months ended September 30, 2015 and 2014, respectively, for certain labor overhead costs including a portion of non-cash stock-based compensation expense. The Company also had accrued capital expenditures which had not yet been paid of $164.1 million and $233.3 million as of September 30, 2015 and 2014, respectively. (e) Includes $159.0 million of cash capital expenditures and $353.1 million of non-cash capital expenditures for the exchange of assets with Range Resources Corporation (Range) (described in Note L) for the nine months ended September 30, 2014. Expenditures for segment assets in the EQT Production segment include $41.8 million and $37.2 million for property acquisitions during the three months ended September 30, 2015 and 2014 , respectively, and $180.9 million and $646.9 million for property acquisitions during the nine months ended September 30, 2015 and 2014 , respectively.</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and collar agreements, that are primarily placed with financial institutions and the creditworthiness of all counterparties is regularly monitored. The Company also uses exchange traded futures contracts that obligate the Company to buy or sell a designated commodity at a future date for a specified price and quantity at a specified location.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engages in basis swaps to protect earnings from undue exposure to the risk of geographic disparities in commodity prices and interest rate swaps to hedge exposure to interest rate fluctuations on potential debt issuances. The Company has also engaged in a limited number of swaptions and call options. The Company recognizes all derivative instruments as either assets or liabilities at fair value on a gross basis. The assets are reported as derivative instruments at fair value in the Condensed Consolidated Balance Sheets and liabilities are reported within other current liabilities in the Condensed Consolidated Balance Sheets. These derivative instruments are reported as either current assets or current liabilities due to their highly liquid nature. The Company can net settle its derivative instruments at any time. The accounting for the changes in fair value of the Company’s derivative instruments depends on the use of the derivative instruments. To the extent that a derivative instrument had been designated and qualified as a cash flow hedge, the effective portion of the change in fair value of the derivative instrument is reported as a component of accumulated other comprehensive income (OCI), net of tax, and is subsequently reclassified into the Statements of Consolidated Income in the same period or periods during which the forecasted transaction affects earnings. In conjunction with the exchange of assets with Range that closed in June 2014 (see Note L), the Company de-designated certain derivative instruments that were previously designated as cash flow hedges because it was probable that the forecasted transactions would not occur, resulting in a pre-tax gain of $28.0 million recorded within gain on sale / exchange of assets in the Statements of Consolidated Income for the nine months ended September 30, 2014. Any subsequent changes in fair value of these derivative instruments are recognized within operating revenues in the Statements of Consolidated Income each period. Historically, derivative commodity instruments used by the Company to hedge its exposure to variability in expected future cash flows associated with the fluctuations in the price of natural gas related to the Company’s forecasted sale of equity production and forecasted natural gas purchases and sales were designated and qualified as cash flow hedges. As of September 30, 2015 and December 31, 2014 , the Company deferred net gains of $94.4 million and $217.1 million , respectively, in accumulated OCI, net of tax, related to the effective portion of the change in fair value of its derivative commodity instruments designated as cash flow hedges. Effective December 31, 2014, the Company elected to de-designate all cash flows hedges and discontinue the use of cash flow hedge accounting. As of September 30, 2015 and December 31, 2014 , the forecasted transactions remained probable of occurring and as such, the amounts in accumulated OCI will continue to be reported in accumulated OCI and will be reclassified into earnings in future periods when the underlying hedged transactions occur. The Company estimates that approximately $73.8 million of net gains on its derivative commodity instruments reflected in accumulated OCI, net of tax, as of September 30, 2015 will be recognized in earnings during the next twelve months due to the settlement of hedged transactions. As a result of the discontinuance of cash flow hedge accounting, beginning in 2015, all changes in fair value of the Company’s derivative instruments are recognized in the Statements of Consolidated Income. The Company also enters into fixed price natural gas sales agreements that are satisfied by physical delivery. These physical commodity contracts qualify for the normal purchases and sales exception and are not subject to derivative instrument accounting. Exchange-traded instruments are generally settled with offsetting positions. OTC arrangements require settlement in cash. Settlements of derivative commodity instruments are reported as a component of cash flows from operations in the accompanying Statements of Condensed Consolidated Cash Flows. Three Months Ended September 30, Nine Months Ended September 30, 2015 2014 2015 2014 Commodity derivatives designated as cash flow hedges (Thousands) Amount of gain (loss) recognized in OCI (effective portion), net of tax $ — $ 23,160 $ — $ (29,489 ) Amount of gain reclassified from accumulated OCI, net of tax, into gain on sale / exchange of assets due to forecasted transactions probable to not occur — — — 16,735 Amount of gain (loss) reclassified from accumulated OCI, net of tax, into operating revenues (effective portion) 39,346 5,340 122,678 (22,806 ) Amount of gain recognized in operating revenues (ineffective portion) (a) — 34,348 — 13,075 Interest rate derivatives designated as cash flow hedges Amount of loss reclassified from accumulated OCI, net of tax, into interest expense (effective portion) $ (36 ) $ (36 ) $ (108 ) $ (108 ) Derivatives not designated as hedging instruments Amount of gain (loss) recognized in gain (loss) on derivatives not designated as hedges $ 161,263 $ 1,821 $ 209,114 $ (16,058 ) (a) No amounts were excluded from effectiveness testing of cash flow hedges. The absolute quantities of the Company’s derivative commodity instruments totaled 585 Bcf and 624 Bcf as of September 30, 2015 and December 31, 2014 , respectively, and were primarily related to natural gas swaps and collars. The open positions at September 30, 2015 and December 31, 2014 had maturities extending through December 2018. The Company recognizes all derivative instruments as either assets or liabilities at fair value on a gross basis. Margin deposits remitted to financial counterparties or received from financial counterparties related to OTC natural gas swap agreements and options and any funds remitted to or deposits received from the Company’s brokers are recorded on a gross basis.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September 30, 2015 and December 31, 2014 . As of September 30, 2015 Derivative instruments, recorded in the Condensed Consolidated Balance Sheet, gross Derivative instruments subject to master netting agreements Margin deposits remitted to counterparties Derivative instruments, net (Thousands) Asset derivatives: Derivative instruments, at fair value $ 395,264 $ (15,411 ) $ — $ 379,853 Liability derivatives: Derivative instruments, at fair value (included in other current liabilities) $ 26,057 $ (15,411 ) $ — $ 10,646 As of December 31, 2014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58,460 $ (22,810 ) $ — $ 435,650 Liability derivatives: Derivative instruments, at fair value (included in other current liabilities) $ 22,942 $ (22,810 ) $ (132 ) $ — Certain of the Company’s derivative instrument contracts provide that if the Company’s credit ratings by Standard &amp; Poor’s Ratings Services (S&amp;P) or Moody’s Investors Services (Moody’s) are lowered below investment grade, additional collateral may be required to be deposited with the counterparty. The additional collateral can be up to 100% of the derivative liability. As of September 30, 2015 , the aggregate fair value of all derivative instruments with credit risk-related contingent features that were in a net liability position was $15.7 million , for which the Company had no collateral posted on September 30, 2015 . If the Company’s credit rating by S&amp;P or Moody’s had been downgraded below investment grade on September 30, 2015 , the Company would not have been required to post any additional collateral under the agreements with the respective counterparties. Investment grade refers to the quality of the Company’s credit as assessed by one or more credit rating agencies. The Company’s senior unsecured debt was rated BBB by S&amp;P and Baa3 by Moody’s at September 30, 2015 . In order to be considered investment grade, the Company must be rated BBB- or higher by S&amp;P and Baa3 or higher by Moody’s. Anything below these ratings is considered non-investment grade. Having a non-investment grade rating may result in greater borrowing costs and collateral requirements than would be available if all credit ratings were investment grade.</t>
  </si>
  <si>
    <t>Fair Value Measurements</t>
  </si>
  <si>
    <t>Fair Value Disclosures [Abstract]</t>
  </si>
  <si>
    <t>Fair Value Measurements 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cluded in Level 1 include the Company’s futures contracts. Assets and liabilities in Level 2 primarily include the Company’s swap and collar agreements. There were no transfers between Level 1 and 2 during the periods presented. There were no transfers into or out of Level 3 during the periods presented. The Company recognizes transfers between Levels as of the actual date of the event or change in circumstances that caused the transfer. The fair value of the assets and liabilities included in Level 2 is based on standard industry income approach models that use significant observable inputs, including New York Mercantile Exchange (NYMEX) forward curves, LIBOR-based discount rates and basis forward curves. The Company’s collars, swaptions and options are valued using standard industry income approach option models. The significant observable inputs utilized by the option pricing models include NYMEX forward curves, natural gas volatilities and LIBOR-based discount rates. The Company uses NYMEX forward curves to value futures, commodity swaps, collars, swaptions and options. The NYMEX forward curves, LIBOR-based discount rates, natural gas volatilities and basis forward curves are validated to external sources at least monthly. The following assets and liabilities were measured at fair value on a recurring basis during the applicable period: Fair value measurements at reporting date using Description As of September 30, 2015 Quoted prices in active markets for identical assets (Level 1) Significant other observable inputs (Level 2) Significant unobservable inputs (Level 3) (Thousands) Assets Derivative instruments, at fair value $ 395,264 $ — $ 395,264 $ — Liabilities Derivative instruments, at fair value (included in other current liabilities) $ 26,057 $ — $ 26,057 $ — Fair value measurements at reporting date using Description As of December 31, 2014 Quoted prices in active markets for identical assets (Level 1) Significant other observable inputs (Level 2) Significant unobservable inputs (Level 3) (Thousands) Assets Derivative instruments, at fair value $ 458,460 $ — $ 458,460 $ — Liabilities Derivative instruments, at fair value (included in other current liabilities) $ 22,942 $ 132 $ 22,810 $ — The carrying value of cash and cash equivalents, accounts receivable, amounts due to/from related parties and accounts payable approximate fair value due to the short maturity of the instruments. The carrying value of short-term loans under EQM’s credit facility approximates fair value as the interest rates are based on prevailing market rates. 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long-term debt (including EQM’s long-term debt) on the Condensed Consolidated Balance Sheets was approximately $3.1 billion and $3.3 billion at September 30, 2015 and December 31, 2014 , respectively. The carrying value of long-term debt (including EQM’s long-term debt) on the Condensed Consolidated Balance Sheets was approximately $3.0 billion at September 30, 2015 and December 31, 2014 .</t>
  </si>
  <si>
    <t>Income Taxes</t>
  </si>
  <si>
    <t>Income Tax Disclosure [Abstract]</t>
  </si>
  <si>
    <t>Income Taxes The Company estimates an annual effective income tax rate based on projected results for the year and applies this rate to income before taxes to calculate income tax expense. All of EQGP’s earnings are included in the Company’s net income. However, the Company is not required to record income tax expense with respect to the portion of EQGP’s earnings allocated to the noncontrolling public limited partners of EQGP and EQM, which reduces the Company’s effective tax rate. Any refinements made due to subsequent information that affects the estimated annual effective income tax rate are reflected as adjustments in the current period. The Company’s effective income tax rate for the nine months ended September 30, 2015 was 6.9% , compared to 33.3% for the nine months ended September 30, 2014 . Excluding the impact of recent Internal Revenue Service (IRS) guidance received by the Company (discussed below), the effective income tax rate for the nine months ended September 30, 2015 was 15.5% . The decrease in the effective income tax rate was primarily attributable to an increase in income allocated to the noncontrolling limited partners of EQGP and EQM, a decrease in state taxes in 2015 as a result of lower pre-tax income on state tax paying entities and increased tax credits recorded in 2015. The increase to noncontrolling limited partners income was primarily the result of higher net income at EQM and increased noncontrolling interests as a result of EQM’s March 2015 underwritten public offering of common units, issuances of EQM common units under the $750 million ATM Program and EQGP’s May 2015 IPO. The Company’s income tax expense was lower for the nine months ended September 30, 2015 due to a realized $35.5 million tax benefit in connection with recent IRS guidance received by the Company regarding the Company’s sale of Equitable Gas Company, LLC, a regulated entity, in 2013. The transaction included a partial like-kind exchange of assets that resulted in tax deferral for the Company. However, in order to be in compliance with the normalization rules of the Internal Revenue Code, the IRS guidance held that the deferred tax liability associated with the exchanged regulatory assets should not be considered for ratemaking purposes. As a result, during the second quarter of 2015, the Company recorded a regulatory asset equal to the taxes deferred from the exchange and an associated income tax benefit. The regulatory asset and deferred taxes will be reversed when the assets are disposed of in a taxable transaction such as a sale of assets or amortized over the 32 -year remaining life of the assets received in the exchange, in either event increasing tax expense at that time. There were no material changes to the Company’s methodology for determining unrecognized tax benefits during the three months ended September 30, 2015 . The Company believes that it is appropriately reserved for uncertain tax positions.</t>
  </si>
  <si>
    <t>Revolving Credit Facilities</t>
  </si>
  <si>
    <t>Short-term Debt [Abstract]</t>
  </si>
  <si>
    <t>Revolving Credit Facilities The Company has a $1.5 billion credit facility that expires in February 2019. The Company had no loans or letters of credit outstanding under its revolving credit facility as of September 30, 2015 or December 31, 2014 or at any time during the three and nine months ended September 30, 2015 and 2014. EQM has a $750 million credit facility that expires in February 2019, and EQM had $350.0 million of loans and no letters of credit outstanding under its revolving credit facility as of September 30, 2015 . As of December 31, 2014 , EQM had no loans or letters of credit outstanding under its revolving credit facility. The maximum amount of outstanding short-term loans under EQM’s revolving credit facility at any time during the three and nine months ended September 30, 2015 was $404 million . The maximum amount of outstanding short-term loans under EQM’s revolving credit facility at any time during the three and nine months ended September 30, 2014 was $330 million and $450 million , respectively. The average daily balance of loans outstanding under EQM’s credit facility was approximately $357 million and $241 million during the three and nine months ended September 30, 2015, respectively. The average daily balance of loans outstanding under EQM’s credit facility was approximately $133 million and $159 million during the three and nine months ended September 30, 2014 , respectively. Interest was incurred on the loans at a weighted average annual interest rate of approximately 1.7% for the three and nine months ended September 30, 2015 and 2014. The Company incurred commitment fees averaging approximately 6 basis points for each of the three months ended September 30, 2015 and 2014 , and approximately 17 basis points for each of the nine months ended September 30, 2015 and 2014 , to maintain credit availability under its revolving credit facility. EQM incurred commitment fees averaging approximately 6 basis points for each of the three months ended September 30, 2015 and 2014 , and 17 basis points and 18 basis points for the nine months ended September 30, 2015 and 2014 , respectively, to maintain credit availability under its revolving credit facility.</t>
  </si>
  <si>
    <t>Earnings Per Share</t>
  </si>
  <si>
    <t>Earnings Per Share [Abstract]</t>
  </si>
  <si>
    <t>Earnings Per Share Potentially dilutive securities, consisting of options and restricted stock awards, which were included in the calculation of diluted earnings per share, totaled 302,550 and 772,873 for the three months ended September 30, 2015 and 2014 , respectively, and 462,317 and 935,027 for the nine months ended September 30, 2015 and 2014, respectively. Options to purchase common stock which were excluded from potentially dilutive securities because they were anti-dilutive totaled 291,700 and 133,500 for the three and nine months ended September 30, 2015 , respectively. No options to purchase common stock were excluded from potentially dilutive securities because they were anti-dilutive for the three and nine months ended September 30, 2014 . The impact of EQM’s and EQGP’s dilutive units did not have a material impact on the Company’s earnings per share calculations for any of the periods presented.</t>
  </si>
  <si>
    <t>Changes in Accumulated Other Comprehensive Income by Component</t>
  </si>
  <si>
    <t>Comprehensive Income (Loss), Net of Tax, Attributable to Parent [Abstract]</t>
  </si>
  <si>
    <t>Changes in Accumulated Other Comprehensive Income by Component The following tables explain the changes in accumulated OCI by component during the applicable period: Three Months Ended September 30, 2015 Natural gas cash flow hedges, net of tax Interest rate cash flow hedges, net of tax Pension and other post- retirement benefits liability adjustment, net of tax Accumulated OCI, net of tax (Thousands) Accumulated OCI (loss), net of tax, as of July 1, 2015 $ 133,789 $ (915 ) $ (16,236 ) $ 116,638 (Gains) losses reclassified from accumulated OCI, net of tax (39,346 ) (a) 36 (a) 202 (b) (39,108 ) Accumulated OCI (loss), net of tax, as of September 30, 2015 $ 94,443 $ (879 ) $ (16,034 ) $ 77,530 Three Months Ended September 30, 2014 Natural gas cash Interest rate Pension and Accumulated (Thousands) Accumulated OCI (loss), net of tax, as of July 1, 2014 $ 20,461 $ (1,060 ) $ (15,512 ) $ 3,889 Gains recognized in accumulated OCI, net of tax 23,160 (a) — — 23,160 (Gains) losses reclassified from accumulated OCI, net of tax (5,340 ) (a) 36 (a) 175 (b) (5,129 ) Change in accumulated OCI, net of tax 17,820 36 175 18,031 Accumulated OCI (loss), net of tax, as of September 30, 2014 $ 38,281 $ (1,024 ) $ (15,337 ) $ 21,920 Nine Months Ended September 30, 2015 Natural gas cash flow hedges, net of tax Interest rate cash flow hedges, net of tax Pension and other post- retirement benefits liability adjustment, net of tax Accumulated OCI (loss), net of tax (Thousands) Accumulated OCI (loss), net of tax, as of January 1, 2015 $ 217,121 $ (987 ) $ (16,640 ) $ 199,494 (Gains) losses reclassified from accumulated OCI, net of tax (122,678 ) (a) 108 (a) 606 (b) (121,964 ) Accumulated OCI (loss), net of tax, as of September 30, 2015 $ 94,443 $ (879 ) $ (16,034 ) $ 77,530 Nine Months Ended September 30, 2014 Natural gas cash flow hedges, net of tax Interest rate cash flow hedges, net of tax Pension and other post- retirement benefits liability adjustment, net of tax Accumulated OCI (loss), net of tax (Thousands) Accumulated OCI (loss), net of tax, as of January 1, 2014 $ 61,699 $ (1,132 ) $ (15,864 ) $ 44,703 Losses recognized in accumulated OCI, net of tax (29,489 ) (a) — — (29,489 ) Gain reclassified from accumulated OCI, net of tax, into gain on sale / exchange of assets (16,735 ) (a) — — (16,735 ) Losses reclassified from accumulated OCI, net of tax 22,806 (a) 108 (a) 527 (b) 23,441 Change in accumulated OCI (loss), net of tax (23,418 ) 108 527 (22,783 ) Accumulated OCI (loss), net of tax, as of September 30, 2014 $ 38,281 $ (1,024 ) $ (15,337 ) $ 21,920 (a) See Note F for additional information. (b) This accumulated OCI reclassification is attributable to the net actuarial loss and net prior service cost related to the Company’s defined benefit pension plans and other post-retirement benefit plans. See Note 13 to the Consolidated Financial Statements in the Company’s Annual Report on Form 10-K for the year ended December 31, 2014 for additional information.</t>
  </si>
  <si>
    <t>Sale and Exchange of Properties</t>
  </si>
  <si>
    <t>Sale and Exchange of Properties In June 2014, the Company exchanged assets with Range. The Company received approximately 73,000 net acres and approximately 900 producing wells, most of which are vertical wells, in the Permian Basin of Texas. In exchange, Range received approximately 138,000 net acres in the Nora field of Virginia (Nora), the Company’s working interest in approximately 2,000 producing vertical wells in Nora, the Company’s 50% ownership interest in Nora Gathering, LLC (Nora LLC), which owned the supporting gathering system in Nora, and $167.3 million in cash. The Company previously recorded its 50% ownership interest in Nora LLC as a nonconsolidated investment in its consolidated financial statements. The fair value of the assets exchanged by the Company was approximately $516.5 million . Fair value of $318.3 million was allocated to the acquired acreage and $198.2 million was allocated to the acquired wells. The Company recorded a pre-tax gain of $34.1 million , which is included in gain on sale / exchange of assets in the Statements of Consolidated Income. The gain on sale / exchange of assets includes a $28.0 million pre-tax gain related to the de-designation of certain derivative instruments that were previously designated as cash flow hedges because it was probable that the forecasted transactions would not occur. As the asset exchange qualified as a business combination under United States GAAP, the fair value of the acquired assets was determined using a discounted cash flow model under the market approach. Significant unobservable inputs used in the analysis included the determination of estimated developed reserves, NYMEX forward pricing and comparable sales transactions, which classify the acquired assets as a Level 3 measurement.</t>
  </si>
  <si>
    <t>Recently Issued Accounting Standards</t>
  </si>
  <si>
    <t>New Accounting Pronouncements and Changes in Accounting Principles [Abstract]</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The Company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ASU will be effective for public entities for annual reporting periods beginning after December 15, 2015, including interim periods therein. The Company has evaluated this standard and determined that the adoption of it will have no significant impact on reported results. In April 2015, the FASB issued ASU No. 2015-03, Interest - Imputation of Interest . The standard requires an entity to present the debt issuance costs related to a recognized debt liability as a direct deduction from the carrying amount of that debt liability, consistent with debt discounts. In August 2015, the FASB issued ASU No. 2015-15, Interest - Imputation of Interest. The standard added Securities and Exchange Commission (SEC) paragraphs to clarify the applicability of ASU No. 2015-03 to debt issuance costs related to line-of-credit arrangements. The guidance in ASU No. 2015-03 is effective for public entities for annual reporting periods beginning after December 15, 2015, including interim periods therein. Early adoption is permitted. The Company is currently evaluating the timing of adoption and impact this standard will have on its financial statements and related disclosures. In April 2015, the FASB issued ASU No. 2015-05, Intangibles - Goodwill and Other - Internal-Use Software (Subtopic 350-40): Customer’s Accounting for Fees Paid in a Cloud Computing Arrangement . The ASU adds guidance that will help entities evaluate the accounting for fees paid by a customer in a cloud computing arrangement. The ASU will be effective for annual reporting periods beginning after December 15, 2015. The Company is currently evaluating the impact this standard will have on its financial statements and related disclosures.</t>
  </si>
  <si>
    <t>Recently Issued Accounting Standards Recently Issued Accounting Standards (Policies)</t>
  </si>
  <si>
    <t>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The Company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ASU will be effective for public entities for annual reporting periods beginning after December 15, 2015, including interim periods therein. The Company has evaluated this standard and determined that the adoption of it will have no significant impact on reported results. In April 2015, the FASB issued ASU No. 2015-03, Interest - Imputation of Interest . The standard requires an entity to present the debt issuance costs related to a recognized debt liability as a direct deduction from the carrying amount of that debt liability, consistent with debt discounts. In August 2015, the FASB issued ASU No. 2015-15, Interest - Imputation of Interest. The standard added Securities and Exchange Commission (SEC) paragraphs to clarify the applicability of ASU No. 2015-03 to debt issuance costs related to line-of-credit arrangements. The guidance in ASU No. 2015-03 is effective for public entities for annual reporting periods beginning after December 15, 2015, including interim periods therein. Early adoption is permitted. The Company is currently evaluating the timing of adoption and impact this standard will have on its financial statements and related disclosures. In April 2015, the FASB issued ASU No. 2015-05, Intangibles - Goodwill and Other - Internal-Use Software (Subtopic 350-40): Customer’s Accounting for Fees Paid in a Cloud Computing Arrangement . The ASU adds guidance that will help entities evaluate the accounting for fees paid by a customer in a cloud computing arrangement. The ASU will be effective for annual reporting periods beginning after December 15, 2015. The Company is currently evaluating the impact this standard will have on its financial statements and related disclosures.</t>
  </si>
  <si>
    <t>Financial Information by Business Segment (Tables)</t>
  </si>
  <si>
    <t>Schedule of company's operating revenues, income from operations and assets</t>
  </si>
  <si>
    <t>Substantially all of the Company’s operating revenues, income from operations and assets are generated or located in the United States. Three Months Ended September 30, Nine Months Ended September 30, 2015 2014 2015 2014 (Thousands) Revenues from external customers: EQT Production $ 381,538 $ 411,687 $ 1,127,319 $ 1,297,593 EQT Midstream 198,579 173,856 599,235 502,427 Less intersegment revenues, net (a) (3,102 ) (6,820 ) (7,592 ) (33,504 ) Total $ 577,015 $ 578,723 $ 1,718,962 $ 1,766,516 Operating income: EQT Production (b) $ 56,360 $ 140,036 $ 175,317 $ 561,930 EQT Midstream (b) 113,010 93,600 350,942 265,196 Unallocated expenses (c) 685 (2,133 ) (8,411 ) (14,061 ) Total operating income $ 170,055 $ 231,503 $ 517,848 $ 813,065 (a) Eliminates intercompany natural gas sales from EQT Production to EQT Midstream. (b) Gains on sales / exchanges of assets of $31.0 million and $6.8 million are included in EQT Production and EQT Midstream operating income, respectively, for the nine months ended September 30, 2014. (c) Unallocated expenses consist primarily of incentive compensation expense and administrative costs.</t>
  </si>
  <si>
    <t>Reconciliation of operating income to income from continuing operations</t>
  </si>
  <si>
    <t>Reconciliation of operating income to income from continuing operations: Other income 2,661 1,004 6,289 6,134 Interest expense 36,547 35,717 110,596 99,558 Income taxes 35,936 64,496 28,393 239,920 Income from continuing operations $ 100,233 $ 132,294 $ 385,148 $ 479,721</t>
  </si>
  <si>
    <t>Schedule of segment assets</t>
  </si>
  <si>
    <t xml:space="preserve"> As of September 30, 2015 As of December 31, 2014 (Thousands) Segment assets: EQT Production $ 8,842,653 $ 8,153,199 EQT Midstream 3,134,036 2,709,052 Total operating segments 11,976,689 10,862,251 Headquarters assets, including cash and short-term investments 1,763,417 1,202,649 Total assets $ 13,740,106 $ 12,064,900</t>
  </si>
  <si>
    <t>Schedule of depreciation, depletion and amortization and expenditures for segment assets</t>
  </si>
  <si>
    <t xml:space="preserve"> Three Months Ended September 30, Nine Months Ended September 30, 2015 2014 2015 2014 (Thousands) Depreciation, depletion and amortization: EQT Production $ 184,277 $ 154,031 $ 529,071 $ 421,521 EQT Midstream 23,830 21,709 70,417 63,848 Other 120 (162 ) 303 (461 ) Total $ 208,227 $ 175,578 $ 599,791 $ 484,908 Expenditures for segment assets (d): EQT Production (e) $ 451,358 $ 511,971 $ 1,453,647 $ 1,855,518 EQT Midstream 130,902 136,589 368,019 333,813 Other 437 805 2,046 2,167 Total $ 582,697 $ 649,365 $ 1,823,712 $ 2,191,498 (d) Includes non-cash capital expenditures of $5.9 million and $5.6 million for the three months ended September 30, 2015 and 2014, respectively, and $18.5 million and $13.7 million for the nine months ended September 30, 2015 and 2014, respectively, for certain labor overhead costs including a portion of non-cash stock-based compensation expense. The Company also had accrued capital expenditures which had not yet been paid of $164.1 million and $233.3 million as of September 30, 2015 and 2014, respectively. (e) Includes $159.0 million of cash capital expenditures and $353.1 million of non-cash capital expenditures for the exchange of assets with Range Resources Corporation (Range) (described in Note L) for the nine months ended September 30, 2014. Expenditures for segment assets in the EQT Production segment include $41.8 million and $37.2 million for property acquisitions during the three months ended September 30, 2015 and 2014 , respectively, and $180.9 million and $646.9 million for property acquisitions during the nine months ended September 30, 2015 and 2014 , respectively.</t>
  </si>
  <si>
    <t>Derivative Instruments (Tables)</t>
  </si>
  <si>
    <t>Derivatives designated and not designated as hedging instruments</t>
  </si>
  <si>
    <t>Settlements of derivative commodity instruments are reported as a component of cash flows from operations in the accompanying Statements of Condensed Consolidated Cash Flows. Three Months Ended September 30, Nine Months Ended September 30, 2015 2014 2015 2014 Commodity derivatives designated as cash flow hedges (Thousands) Amount of gain (loss) recognized in OCI (effective portion), net of tax $ — $ 23,160 $ — $ (29,489 ) Amount of gain reclassified from accumulated OCI, net of tax, into gain on sale / exchange of assets due to forecasted transactions probable to not occur — — — 16,735 Amount of gain (loss) reclassified from accumulated OCI, net of tax, into operating revenues (effective portion) 39,346 5,340 122,678 (22,806 ) Amount of gain recognized in operating revenues (ineffective portion) (a) — 34,348 — 13,075 Interest rate derivatives designated as cash flow hedges Amount of loss reclassified from accumulated OCI, net of tax, into interest expense (effective portion) $ (36 ) $ (36 ) $ (108 ) $ (108 ) Derivatives not designated as hedging instruments Amount of gain (loss) recognized in gain (loss) on derivatives not designated as hedges $ 161,263 $ 1,821 $ 209,114 $ (16,058 ) (a) No amounts were excluded from effectiveness testing of cash flow hedges.</t>
  </si>
  <si>
    <t>Schedule of impact of netting agreements and margin deposits on gross derivative assets and liabilities</t>
  </si>
  <si>
    <t>The table below reflects the impact of netting agreements and margin deposits on gross derivative assets and liabilities as of September 30, 2015 and December 31, 2014 . As of September 30, 2015 Derivative instruments, recorded in the Condensed Consolidated Balance Sheet, gross Derivative instruments subject to master netting agreements Margin deposits remitted to counterparties Derivative instruments, net (Thousands) Asset derivatives: Derivative instruments, at fair value $ 395,264 $ (15,411 ) $ — $ 379,853 Liability derivatives: Derivative instruments, at fair value (included in other current liabilities) $ 26,057 $ (15,411 ) $ — $ 10,646 As of December 31, 2014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58,460 $ (22,810 ) $ — $ 435,650 Liability derivatives: Derivative instruments, at fair value (included in other current liabilities) $ 22,942 $ (22,810 ) $ (132 ) $ —</t>
  </si>
  <si>
    <t>Fair Value Measurements (Tables)</t>
  </si>
  <si>
    <t>Schedule of assets and liabilities measured at fair value on a recurring basis during the applicable period</t>
  </si>
  <si>
    <t>The following assets and liabilities were measured at fair value on a recurring basis during the applicable period: Fair value measurements at reporting date using Description As of September 30, 2015 Quoted prices in active markets for identical assets (Level 1) Significant other observable inputs (Level 2) Significant unobservable inputs (Level 3) (Thousands) Assets Derivative instruments, at fair value $ 395,264 $ — $ 395,264 $ — Liabilities Derivative instruments, at fair value (included in other current liabilities) $ 26,057 $ — $ 26,057 $ — Fair value measurements at reporting date using Description As of December 31, 2014 Quoted prices in active markets for identical assets (Level 1) Significant other observable inputs (Level 2) Significant unobservable inputs (Level 3) (Thousands) Assets Derivative instruments, at fair value $ 458,460 $ — $ 458,460 $ — Liabilities Derivative instruments, at fair value (included in other current liabilities) $ 22,942 $ 132 $ 22,810 $ —</t>
  </si>
  <si>
    <t>Changes in Accumulated Other Comprehensive Income by Component (Tables)</t>
  </si>
  <si>
    <t>Schedule of the changes in accumulated OCI by component</t>
  </si>
  <si>
    <t>The following tables explain the changes in accumulated OCI by component during the applicable period: Three Months Ended September 30, 2015 Natural gas cash flow hedges, net of tax Interest rate cash flow hedges, net of tax Pension and other post- retirement benefits liability adjustment, net of tax Accumulated OCI, net of tax (Thousands) Accumulated OCI (loss), net of tax, as of July 1, 2015 $ 133,789 $ (915 ) $ (16,236 ) $ 116,638 (Gains) losses reclassified from accumulated OCI, net of tax (39,346 ) (a) 36 (a) 202 (b) (39,108 ) Accumulated OCI (loss), net of tax, as of September 30, 2015 $ 94,443 $ (879 ) $ (16,034 ) $ 77,530 Three Months Ended September 30, 2014 Natural gas cash Interest rate Pension and Accumulated (Thousands) Accumulated OCI (loss), net of tax, as of July 1, 2014 $ 20,461 $ (1,060 ) $ (15,512 ) $ 3,889 Gains recognized in accumulated OCI, net of tax 23,160 (a) — — 23,160 (Gains) losses reclassified from accumulated OCI, net of tax (5,340 ) (a) 36 (a) 175 (b) (5,129 ) Change in accumulated OCI, net of tax 17,820 36 175 18,031 Accumulated OCI (loss), net of tax, as of September 30, 2014 $ 38,281 $ (1,024 ) $ (15,337 ) $ 21,920 Nine Months Ended September 30, 2015 Natural gas cash flow hedges, net of tax Interest rate cash flow hedges, net of tax Pension and other post- retirement benefits liability adjustment, net of tax Accumulated OCI (loss), net of tax (Thousands) Accumulated OCI (loss), net of tax, as of January 1, 2015 $ 217,121 $ (987 ) $ (16,640 ) $ 199,494 (Gains) losses reclassified from accumulated OCI, net of tax (122,678 ) (a) 108 (a) 606 (b) (121,964 ) Accumulated OCI (loss), net of tax, as of September 30, 2015 $ 94,443 $ (879 ) $ (16,034 ) $ 77,530 Nine Months Ended September 30, 2014 Natural gas cash flow hedges, net of tax Interest rate cash flow hedges, net of tax Pension and other post- retirement benefits liability adjustment, net of tax Accumulated OCI (loss), net of tax (Thousands) Accumulated OCI (loss), net of tax, as of January 1, 2014 $ 61,699 $ (1,132 ) $ (15,864 ) $ 44,703 Losses recognized in accumulated OCI, net of tax (29,489 ) (a) — — (29,489 ) Gain reclassified from accumulated OCI, net of tax, into gain on sale / exchange of assets (16,735 ) (a) — — (16,735 ) Losses reclassified from accumulated OCI, net of tax 22,806 (a) 108 (a) 527 (b) 23,441 Change in accumulated OCI (loss), net of tax (23,418 ) 108 527 (22,783 ) Accumulated OCI (loss), net of tax, as of September 30, 2014 $ 38,281 $ (1,024 ) $ (15,337 ) $ 21,920 (a) See Note F for additional information. (b) This accumulated OCI reclassification is attributable to the net actuarial loss and net prior service cost related to the Company’s defined benefit pension plans and other post-retirement benefit plans. See Note 13 to the Consolidated Financial Statements in the Company’s Annual Report on Form 10-K for the year ended December 31, 2014 for additional information.</t>
  </si>
  <si>
    <t>Discontinued Operations (Details) - USD ($) $ in Thousands</t>
  </si>
  <si>
    <t>Jun. 30, 2014</t>
  </si>
  <si>
    <t>Income Statement, Balance Sheet and Additional Disclosures by Disposal Groups, Including Discontinued Operations [Line Items]</t>
  </si>
  <si>
    <t>Income from discontinued operations before taxes</t>
  </si>
  <si>
    <t>Income taxes from discontinued operations</t>
  </si>
  <si>
    <t>Equitable Gas and Homeworks</t>
  </si>
  <si>
    <t>Additional cash proceeds as a result of post-closing purchase price adjustments</t>
  </si>
  <si>
    <t>Additional gain included in income from discontinued operations, net of tax</t>
  </si>
  <si>
    <t>Cash proceeds received</t>
  </si>
  <si>
    <t>Fair value of select midstream assets received</t>
  </si>
  <si>
    <t>Fair value of other contractual assets received</t>
  </si>
  <si>
    <t>EQT GP Holdings, LP (Details) - USD ($) $ / shares in Units, $ in Thousands</t>
  </si>
  <si>
    <t>Oct. 20, 2015</t>
  </si>
  <si>
    <t>May. 15, 2015</t>
  </si>
  <si>
    <t>Mar. 18, 2015</t>
  </si>
  <si>
    <t>Mar. 17, 2015</t>
  </si>
  <si>
    <t>Jan. 31, 2015</t>
  </si>
  <si>
    <t>Class of Stock [Line Items]</t>
  </si>
  <si>
    <t>Ownership contributed (as a percent)</t>
  </si>
  <si>
    <t>100.00%</t>
  </si>
  <si>
    <t>General partner's interest (as a percent)</t>
  </si>
  <si>
    <t>2.00%</t>
  </si>
  <si>
    <t>Proceeds from offerings</t>
  </si>
  <si>
    <t>Increase to deferred tax liability</t>
  </si>
  <si>
    <t>Net income attributable to noncontrolling interests</t>
  </si>
  <si>
    <t>Limited Partner Common</t>
  </si>
  <si>
    <t>Ownership interest (as a percent)</t>
  </si>
  <si>
    <t>90.10%</t>
  </si>
  <si>
    <t>Number of common units issued to the public in an offering (in shares)</t>
  </si>
  <si>
    <t>Number of common units retained</t>
  </si>
  <si>
    <t>General partner common</t>
  </si>
  <si>
    <t>Threshold for incentive distribution</t>
  </si>
  <si>
    <t>Percent of incremental cash distributed</t>
  </si>
  <si>
    <t>48.00%</t>
  </si>
  <si>
    <t>EQGP | Subsequent Event</t>
  </si>
  <si>
    <t>Cash distribution declared (in dollars per share)</t>
  </si>
  <si>
    <t>Distribution made to limited partner, cash distributions declared</t>
  </si>
  <si>
    <t>EQGP | Common Stock</t>
  </si>
  <si>
    <t>Increase (decrease) in ownership of EQT GP Holdings, LP</t>
  </si>
  <si>
    <t>EQGP | Noncontrolling interests in consolidated subsidiaries</t>
  </si>
  <si>
    <t>EQGP | Limited Partner Common</t>
  </si>
  <si>
    <t>9.90%</t>
  </si>
  <si>
    <t>Underwriters discount and structuring fees</t>
  </si>
  <si>
    <t>EQGP | General Partner</t>
  </si>
  <si>
    <t>1.98%</t>
  </si>
  <si>
    <t>EQGP | Affiliated entity | Limited Partner Common</t>
  </si>
  <si>
    <t>Number of common units</t>
  </si>
  <si>
    <t>29.89%</t>
  </si>
  <si>
    <t>EQGP | Affiliated entity | General Partner</t>
  </si>
  <si>
    <t>Number of general partner units</t>
  </si>
  <si>
    <t>EQT Midstream Partners, LP (Details)</t>
  </si>
  <si>
    <t>Oct. 22, 2015USD ($)shares</t>
  </si>
  <si>
    <t>Oct. 20, 2015$ / shares</t>
  </si>
  <si>
    <t>Mar. 30, 2015USD ($)miBcf</t>
  </si>
  <si>
    <t>Mar. 18, 2015shares</t>
  </si>
  <si>
    <t>Mar. 17, 2015USD ($)shares</t>
  </si>
  <si>
    <t>Feb. 17, 2015</t>
  </si>
  <si>
    <t>Sep. 30, 2015USD ($)$ / sharesshares</t>
  </si>
  <si>
    <t>Sep. 30, 2015USD ($)</t>
  </si>
  <si>
    <t>Sep. 30, 2014USD ($)</t>
  </si>
  <si>
    <t>Apr. 15, 2015USD ($)</t>
  </si>
  <si>
    <t>Jul. 31, 2012shares</t>
  </si>
  <si>
    <t>Subsidiary or equity method investee</t>
  </si>
  <si>
    <t>Increase (Decrease) in additional paid in capital, change in subsidiary ownership</t>
  </si>
  <si>
    <t>Number of common units issued to the public in an offering (in shares) | shares</t>
  </si>
  <si>
    <t>EQT Energy Supply, LLC</t>
  </si>
  <si>
    <t>Total consideration</t>
  </si>
  <si>
    <t>MVP Interest in Joint Venture</t>
  </si>
  <si>
    <t>Consideration</t>
  </si>
  <si>
    <t>Capital contributions made by the company (as a percent)</t>
  </si>
  <si>
    <t>Firms Capacity Commitments Per Day | Bcf</t>
  </si>
  <si>
    <t>Duration of Firm Capacity Commitments</t>
  </si>
  <si>
    <t>20 years</t>
  </si>
  <si>
    <t>EQT Midstream Partners LP</t>
  </si>
  <si>
    <t>Number of subordinated units (in shares) | shares</t>
  </si>
  <si>
    <t>Conversion ratio</t>
  </si>
  <si>
    <t>Underwriters discount and offering expenses</t>
  </si>
  <si>
    <t>Common unit aggregate offering price, maximum amount (in dollars per share)</t>
  </si>
  <si>
    <t>Common units issued (in shares) | shares</t>
  </si>
  <si>
    <t>Common unit, issued, average price per unit (in dollars per share) | $ / shares</t>
  </si>
  <si>
    <t>Payments for commissions</t>
  </si>
  <si>
    <t>EQT Midstream Partners LP | Subsequent Event</t>
  </si>
  <si>
    <t>Cash distribution declared</t>
  </si>
  <si>
    <t>EQT Midstream Partners LP | General Partner | Subsequent Event</t>
  </si>
  <si>
    <t>Cash distribution declared (in dollars per share) | $ / shares</t>
  </si>
  <si>
    <t>Common unit, outstanding | shares</t>
  </si>
  <si>
    <t>Cash distribution declared related to IDRs</t>
  </si>
  <si>
    <t>EQT Midstream Partners LP | Limited Partner [Member] | Subsequent Event</t>
  </si>
  <si>
    <t>EQT Midstream Partners LP | Northern West Virginia Marcellus Gathering System</t>
  </si>
  <si>
    <t>Cash consideration</t>
  </si>
  <si>
    <t>EQT Midstream Partners LP | Northern West Virginia Marcellus Gathering System | Partnership Interest | Common Partner Units</t>
  </si>
  <si>
    <t>Number of common units representing limited partner interest (in shares) | shares</t>
  </si>
  <si>
    <t>EQT Midstream Partners LP | Northern West Virginia Marcellus Gathering System | Partnership Interest | General Partner Units</t>
  </si>
  <si>
    <t>EQT Midstream Partners LP | MVP Holdco</t>
  </si>
  <si>
    <t>Mountain Valley Pipeline</t>
  </si>
  <si>
    <t>Length of natural gas interstate pipeline (in miles) | mi</t>
  </si>
  <si>
    <t>EQT Corporation and Subsidiaries | MVP Interest in Joint Venture</t>
  </si>
  <si>
    <t>Financial Information by Business Segment  - Schedule of Revenue from External Customers and Operating Income (Details) $ in Thousands</t>
  </si>
  <si>
    <t>Sep. 30, 2015USD ($)segment</t>
  </si>
  <si>
    <t>Operating segments information</t>
  </si>
  <si>
    <t>Number of operating segments | segment</t>
  </si>
  <si>
    <t>Gain on sale / exchanges of assets</t>
  </si>
  <si>
    <t>Revenues from external customers:</t>
  </si>
  <si>
    <t>Revenues from external customers</t>
  </si>
  <si>
    <t>Operating income:</t>
  </si>
  <si>
    <t>Reconciliation of operating income to income from continuing operations:</t>
  </si>
  <si>
    <t>Operating Segments | EQT Production</t>
  </si>
  <si>
    <t>Operating Segments | EQT Midstream</t>
  </si>
  <si>
    <t>Less Intersegment Revenues, Net</t>
  </si>
  <si>
    <t>Unallocated expenses</t>
  </si>
  <si>
    <t>Financial Information by Business Segment  - Schedule of Segment Assets (Details) - USD ($) $ in Thousands</t>
  </si>
  <si>
    <t>Segment assets:</t>
  </si>
  <si>
    <t>Operating Segments</t>
  </si>
  <si>
    <t>Headquarters assets, including cash and short-term investments</t>
  </si>
  <si>
    <t>Financial Information by Business Segment  - Schedule of Depreciation, Amortization, and Expenditures (Details) - USD ($) $ in Thousands</t>
  </si>
  <si>
    <t>1 Months Ended</t>
  </si>
  <si>
    <t>Payments to acquire oil and gas property</t>
  </si>
  <si>
    <t>Depreciation, depletion and amortization:</t>
  </si>
  <si>
    <t>Expenditures for segment assets:</t>
  </si>
  <si>
    <t>Expenditures for segment assets</t>
  </si>
  <si>
    <t>Non-cash capital expenditures</t>
  </si>
  <si>
    <t>Accrued capital expenditures not yet paid</t>
  </si>
  <si>
    <t>Non-cash capital expenditures for the exchange of assets with Range</t>
  </si>
  <si>
    <t>Expenditures for property acquisitions</t>
  </si>
  <si>
    <t>Other</t>
  </si>
  <si>
    <t>Derivative Instruments - Narrative (Details)</t>
  </si>
  <si>
    <t>12 Months Ended</t>
  </si>
  <si>
    <t>Sep. 30, 2015USD ($)Bcf</t>
  </si>
  <si>
    <t>Dec. 31, 2014USD ($)Bcf</t>
  </si>
  <si>
    <t>Derivative Instruments, Gain (Loss) [Line Items]</t>
  </si>
  <si>
    <t>Deferred net gains in accumulated other comprehensive income (loss), net of tax</t>
  </si>
  <si>
    <t>Net gains on derivative commodity instruments</t>
  </si>
  <si>
    <t>Maximum additional collateral as percentage of derivative liability</t>
  </si>
  <si>
    <t>Aggregate fair value of derivative instruments with credit-risk related contingencies</t>
  </si>
  <si>
    <t>Collateral posted</t>
  </si>
  <si>
    <t>Cash flow hedging | Commodity derivatives</t>
  </si>
  <si>
    <t>Pre-tax gain recorded within gain on sale / exchange of assets</t>
  </si>
  <si>
    <t>Absolute quantities of derivative commodity instruments that have been designated and qualify as cash flow or fair value hedges (in Bcf) | Bcf</t>
  </si>
  <si>
    <t>Derivative Instruments - Designated and Not Designated as Hedging Instruments (Details) - USD ($) $ in Thousands</t>
  </si>
  <si>
    <t>Derivatives not designated as hedging instruments</t>
  </si>
  <si>
    <t>Amount of gain (loss) recognized in gain (loss) on derivatives not designated as hedges</t>
  </si>
  <si>
    <t>Not designated as hedging instrument</t>
  </si>
  <si>
    <t>Commodity derivatives designated as cash flow hedges</t>
  </si>
  <si>
    <t>Amount of gain (loss) recognized in OCI (effective portion), net of tax</t>
  </si>
  <si>
    <t>Amount of gain reclassified from accumulated OCI, net of tax, into gain on sale / exchange of assets due to forecasted transactions probable to not occur</t>
  </si>
  <si>
    <t>Amount of gain (loss) reclassified from accumulated OCI, net of tax, into operating revenues (effective portion)</t>
  </si>
  <si>
    <t>Amount of gain recognized in operating revenues (ineffective portion) (a)</t>
  </si>
  <si>
    <t>Interest rate derivatives designated as cash flow hedges</t>
  </si>
  <si>
    <t>Amount of loss reclassified from accumulated OCI, net of tax, into interest expense (effective portion)</t>
  </si>
  <si>
    <t>Cash flow hedging | Interest rate contract</t>
  </si>
  <si>
    <t>Derivative Instruments - Impact of Netting Agreements and Margin Deposits (Details) - USD ($) $ in Thousands</t>
  </si>
  <si>
    <t>Asset derivatives:</t>
  </si>
  <si>
    <t>Derivative instruments, recorded in the Condensed Consolidated Balance Sheet, gross</t>
  </si>
  <si>
    <t>Commodity derivatives</t>
  </si>
  <si>
    <t>Derivative instruments subject to master netting agreements</t>
  </si>
  <si>
    <t>Margin deposits remitted to counterparties</t>
  </si>
  <si>
    <t>Derivative instruments, net</t>
  </si>
  <si>
    <t>Liability derivatives:</t>
  </si>
  <si>
    <t>Fair Value Measurements - Derivative Instrument Assets and Liabilities Measured at Fair Value (Details) - Fair value on a recurring basis - USD ($) $ in Thousands</t>
  </si>
  <si>
    <t>Quoted prices in active markets for identical assets (Level 1)</t>
  </si>
  <si>
    <t>Assets</t>
  </si>
  <si>
    <t>Liabilities</t>
  </si>
  <si>
    <t>Derivative instruments, at fair value (included in other current liabilities)</t>
  </si>
  <si>
    <t>Significant other observable inputs (Level 2)</t>
  </si>
  <si>
    <t>Significant unobservable inputs (Level 3)</t>
  </si>
  <si>
    <t>Fair value</t>
  </si>
  <si>
    <t>Fair Value Measurements - Narrative (Details) - USD ($) $ in Billions</t>
  </si>
  <si>
    <t>Estimated fair value of long-term debt</t>
  </si>
  <si>
    <t>Carrying value of long-term debt</t>
  </si>
  <si>
    <t>Income Taxes Income Taxes (Details) - USD ($)</t>
  </si>
  <si>
    <t>Income Tax Contingency [Line Items]</t>
  </si>
  <si>
    <t>Effective tax rate</t>
  </si>
  <si>
    <t>6.90%</t>
  </si>
  <si>
    <t>33.30%</t>
  </si>
  <si>
    <t>Effective tax rate, excluding impact of recently received IRS guidance</t>
  </si>
  <si>
    <t>15.50%</t>
  </si>
  <si>
    <t>Income tax benefit</t>
  </si>
  <si>
    <t>Deferred Income Tax Charge</t>
  </si>
  <si>
    <t>Amortization period for regulatory asset</t>
  </si>
  <si>
    <t>32 years</t>
  </si>
  <si>
    <t>Equitable Gas Company, LLC</t>
  </si>
  <si>
    <t>Revolving Credit Facilities (Details) - USD ($)</t>
  </si>
  <si>
    <t>Line of Credit Facility</t>
  </si>
  <si>
    <t>Short-term debt</t>
  </si>
  <si>
    <t>Revolving credit facility</t>
  </si>
  <si>
    <t>Line of credit facility, maximum borrowing capacity</t>
  </si>
  <si>
    <t>Commitment fee paid to maintain credit availability (as a percent)</t>
  </si>
  <si>
    <t>6.00%</t>
  </si>
  <si>
    <t>17.00%</t>
  </si>
  <si>
    <t>Revolving credit facility | EQM</t>
  </si>
  <si>
    <t>Letters of credit outstanding under revolving credit facility</t>
  </si>
  <si>
    <t>Maximum amount of outstanding short-term loans at any time during the period</t>
  </si>
  <si>
    <t>Weighted average interest rates of average daily balance of short-term loans</t>
  </si>
  <si>
    <t>1.70%</t>
  </si>
  <si>
    <t>Average daily balance of short-term loans outstanding during the period</t>
  </si>
  <si>
    <t>18.00%</t>
  </si>
  <si>
    <t>Earnings Per Share (Details) - shares</t>
  </si>
  <si>
    <t>Potentially dilutive securities:</t>
  </si>
  <si>
    <t>Potentially dilutive securities (in shares)</t>
  </si>
  <si>
    <t>Options to purchase common stock excluded from potentially dilutive securities (in shares)</t>
  </si>
  <si>
    <t>Changes in Accumulated Other Comprehensive Income by Component (Details) - USD ($) $ in Thousands</t>
  </si>
  <si>
    <t>Changes in accumulated other comprehensive income (loss)</t>
  </si>
  <si>
    <t>Beginning balance</t>
  </si>
  <si>
    <t>Gains recognized in accumulated OCI, net of tax</t>
  </si>
  <si>
    <t>Gain reclassified from accumulated OCI, net of tax, into gain on sale / exchange of assets</t>
  </si>
  <si>
    <t>(Gains) losses reclassified from accumulated OCI, net of tax</t>
  </si>
  <si>
    <t>Ending balance</t>
  </si>
  <si>
    <t>Cash flow hedges, net of tax | Natural gas cash flow hedges, net of tax</t>
  </si>
  <si>
    <t>Cash flow hedges, net of tax | Interest rate cash flow hedges, net of tax</t>
  </si>
  <si>
    <t>Pension and other post- retirement benefits liability adjustment, net of tax</t>
  </si>
  <si>
    <t>Sale and Exchange of Properties Sale and Exchange of Properties (Details) a in Thousands, $ in Thousands</t>
  </si>
  <si>
    <t>Jun. 30, 2014USD ($)awell</t>
  </si>
  <si>
    <t>May. 31, 2014</t>
  </si>
  <si>
    <t>Net acres received | a</t>
  </si>
  <si>
    <t>Number of producing wells received | well</t>
  </si>
  <si>
    <t>Net acres transferred | a</t>
  </si>
  <si>
    <t>Number of producing vertical wells transferred | well</t>
  </si>
  <si>
    <t>Ownership interest transferred (as a percent)</t>
  </si>
  <si>
    <t>50.00%</t>
  </si>
  <si>
    <t>Amount of cash transferred</t>
  </si>
  <si>
    <t>Nonconsolidated investment (as a percent)</t>
  </si>
  <si>
    <t>Fair value of assets exchanged</t>
  </si>
  <si>
    <t>Pre-tax gain related to the de-designation of derivative instruments</t>
  </si>
  <si>
    <t>Acreage</t>
  </si>
  <si>
    <t>Well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_);_(&quot;$ &quot;(#,##0.00000)" numFmtId="167"/>
    <numFmt formatCode="_(&quot;$ &quot;#,##0.0000_);_(&quot;$ &quot;(#,##0.0000)" numFmtId="168"/>
    <numFmt formatCode="_(&quot;$ &quot;#,##0.000_);_(&quot;$ &quot;(#,##0.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4"/>
  </cols>
  <sheetData>
    <row spans="1:2" r="1">
      <c t="s" r="A1" s="1">
        <v>0</v>
      </c>
      <c t="s" r="B1" s="2">
        <v>1</v>
      </c>
    </row>
    <row spans="1:2" r="2">
      <c t="s" r="B2" s="2">
        <v>2</v>
      </c>
    </row>
    <row spans="1:2" r="3">
      <c t="s" r="A3" s="3">
        <v>3</v>
      </c>
    </row>
    <row spans="1:2" r="4">
      <c t="s" r="A4" s="4">
        <v>4</v>
      </c>
      <c t="s" r="B4" s="4">
        <v>5</v>
      </c>
    </row>
    <row spans="1:2" r="5">
      <c t="s" r="A5" s="4">
        <v>6</v>
      </c>
      <c t="n" r="B5" s="5">
        <v>33213</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5">
        <v>2015</v>
      </c>
    </row>
    <row spans="1:2" r="11">
      <c t="s" r="A11" s="4">
        <v>16</v>
      </c>
      <c t="s" r="B11" s="6">
        <v>17</v>
      </c>
    </row>
    <row spans="1:2" r="12">
      <c t="s" r="A12" s="4">
        <v>18</v>
      </c>
      <c t="s" r="B12" s="4">
        <v>19</v>
      </c>
    </row>
    <row spans="1:2" r="13">
      <c t="s" r="A13" s="4">
        <v>20</v>
      </c>
      <c t="n" r="B13" s="5">
        <v>152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3</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9</v>
      </c>
      <c t="s" r="B1" s="2">
        <v>1</v>
      </c>
    </row>
    <row spans="1:2" r="2">
      <c t="s" r="B2" s="2">
        <v>23</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2</v>
      </c>
      <c t="s" r="B1" s="2">
        <v>1</v>
      </c>
    </row>
    <row spans="1:2" r="2">
      <c t="s" r="B2" s="2">
        <v>23</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5</v>
      </c>
      <c t="s" r="B1" s="2">
        <v>1</v>
      </c>
    </row>
    <row spans="1:2" r="2">
      <c t="s" r="B2" s="2">
        <v>23</v>
      </c>
    </row>
    <row spans="1:2" r="3">
      <c t="s" r="A3" s="3">
        <v>195</v>
      </c>
    </row>
    <row spans="1:2" r="4">
      <c t="s" r="A4" s="4">
        <v>195</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6</v>
      </c>
      <c t="s" r="B1" s="2">
        <v>1</v>
      </c>
    </row>
    <row spans="1:2" r="2">
      <c t="s" r="B2" s="2">
        <v>23</v>
      </c>
    </row>
    <row spans="1:2" r="3">
      <c t="s" r="A3" s="3">
        <v>197</v>
      </c>
    </row>
    <row spans="1:2" r="4">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9</v>
      </c>
      <c t="s" r="B1" s="2">
        <v>1</v>
      </c>
    </row>
    <row spans="1:2" r="2">
      <c t="s" r="B2" s="2">
        <v>23</v>
      </c>
    </row>
    <row spans="1:2" r="3">
      <c t="s" r="A3" s="3">
        <v>200</v>
      </c>
    </row>
    <row spans="1:2" r="4">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2</v>
      </c>
      <c t="s" r="B1" s="2">
        <v>1</v>
      </c>
    </row>
    <row spans="1:2" r="2">
      <c t="s" r="B2" s="2">
        <v>23</v>
      </c>
    </row>
    <row spans="1:2" r="3">
      <c t="s" r="A3" s="3">
        <v>203</v>
      </c>
    </row>
    <row spans="1:2" r="4">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3</v>
      </c>
    </row>
    <row spans="1:2" r="3">
      <c t="s" r="A3" s="3">
        <v>206</v>
      </c>
    </row>
    <row spans="1:2" r="4">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8</v>
      </c>
      <c t="s" r="B1" s="2">
        <v>1</v>
      </c>
    </row>
    <row spans="1:2" r="2">
      <c t="s" r="B2" s="2">
        <v>23</v>
      </c>
    </row>
    <row spans="1:2" r="3">
      <c t="s" r="A3" s="3">
        <v>209</v>
      </c>
    </row>
    <row spans="1:2" r="4">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3</v>
      </c>
    </row>
    <row spans="1:2" r="3">
      <c t="s" r="A3" s="3">
        <v>212</v>
      </c>
    </row>
    <row spans="1:2" r="4">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v>
      </c>
      <c t="s" r="B1" s="2">
        <v>22</v>
      </c>
      <c t="s" r="D1" s="2">
        <v>1</v>
      </c>
    </row>
    <row spans="1:5" r="2">
      <c t="s" r="B2" s="2">
        <v>23</v>
      </c>
      <c t="s" r="C2" s="2">
        <v>24</v>
      </c>
      <c t="s" r="D2" s="2">
        <v>23</v>
      </c>
      <c t="s" r="E2" s="2">
        <v>24</v>
      </c>
    </row>
    <row spans="1:5" r="3">
      <c t="s" r="A3" s="3">
        <v>25</v>
      </c>
    </row>
    <row spans="1:5" r="4">
      <c t="s" r="A4" s="4">
        <v>26</v>
      </c>
      <c t="n" r="B4" s="7">
        <v>358977</v>
      </c>
      <c t="n" r="C4" s="7">
        <v>526521</v>
      </c>
      <c t="n" r="D4" s="7">
        <v>1306684</v>
      </c>
      <c t="n" r="E4" s="7">
        <v>1596894</v>
      </c>
    </row>
    <row spans="1:5" r="5">
      <c t="s" r="A5" s="4">
        <v>27</v>
      </c>
      <c t="n" r="B5" s="5">
        <v>56775</v>
      </c>
      <c t="n" r="C5" s="5">
        <v>50381</v>
      </c>
      <c t="n" r="D5" s="5">
        <v>203164</v>
      </c>
      <c t="n" r="E5" s="5">
        <v>185680</v>
      </c>
    </row>
    <row spans="1:5" r="6">
      <c t="s" r="A6" s="4">
        <v>28</v>
      </c>
      <c t="n" r="B6" s="5">
        <v>161263</v>
      </c>
      <c t="n" r="C6" s="5">
        <v>1821</v>
      </c>
      <c t="n" r="D6" s="5">
        <v>209114</v>
      </c>
      <c t="n" r="E6" s="5">
        <v>-16058</v>
      </c>
    </row>
    <row spans="1:5" r="7">
      <c t="s" r="A7" s="4">
        <v>29</v>
      </c>
      <c t="n" r="B7" s="5">
        <v>577015</v>
      </c>
      <c t="n" r="C7" s="5">
        <v>578723</v>
      </c>
      <c t="n" r="D7" s="5">
        <v>1718962</v>
      </c>
      <c t="n" r="E7" s="5">
        <v>1766516</v>
      </c>
    </row>
    <row spans="1:5" r="8">
      <c t="s" r="A8" s="3">
        <v>30</v>
      </c>
    </row>
    <row spans="1:5" r="9">
      <c t="s" r="A9" s="4">
        <v>31</v>
      </c>
      <c t="n" r="B9" s="5">
        <v>65033</v>
      </c>
      <c t="n" r="C9" s="5">
        <v>49121</v>
      </c>
      <c t="n" r="D9" s="5">
        <v>187709</v>
      </c>
      <c t="n" r="E9" s="5">
        <v>146019</v>
      </c>
    </row>
    <row spans="1:5" r="10">
      <c t="s" r="A10" s="4">
        <v>32</v>
      </c>
      <c t="n" r="B10" s="5">
        <v>32385</v>
      </c>
      <c t="n" r="C10" s="5">
        <v>27944</v>
      </c>
      <c t="n" r="D10" s="5">
        <v>92693</v>
      </c>
      <c t="n" r="E10" s="5">
        <v>80752</v>
      </c>
    </row>
    <row spans="1:5" r="11">
      <c t="s" r="A11" s="4">
        <v>33</v>
      </c>
      <c t="n" r="B11" s="5">
        <v>32505</v>
      </c>
      <c t="n" r="C11" s="5">
        <v>33840</v>
      </c>
      <c t="n" r="D11" s="5">
        <v>95353</v>
      </c>
      <c t="n" r="E11" s="5">
        <v>97662</v>
      </c>
    </row>
    <row spans="1:5" r="12">
      <c t="s" r="A12" s="4">
        <v>34</v>
      </c>
      <c t="n" r="B12" s="5">
        <v>8177</v>
      </c>
      <c t="n" r="C12" s="5">
        <v>3606</v>
      </c>
      <c t="n" r="D12" s="5">
        <v>32153</v>
      </c>
      <c t="n" r="E12" s="5">
        <v>12477</v>
      </c>
    </row>
    <row spans="1:5" r="13">
      <c t="s" r="A13" s="4">
        <v>35</v>
      </c>
      <c t="n" r="B13" s="5">
        <v>60633</v>
      </c>
      <c t="n" r="C13" s="5">
        <v>57131</v>
      </c>
      <c t="n" r="D13" s="5">
        <v>193415</v>
      </c>
      <c t="n" r="E13" s="5">
        <v>169382</v>
      </c>
    </row>
    <row spans="1:5" r="14">
      <c t="s" r="A14" s="4">
        <v>36</v>
      </c>
      <c t="n" r="B14" s="5">
        <v>208227</v>
      </c>
      <c t="n" r="C14" s="5">
        <v>175578</v>
      </c>
      <c t="n" r="D14" s="5">
        <v>599791</v>
      </c>
      <c t="n" r="E14" s="5">
        <v>484908</v>
      </c>
    </row>
    <row spans="1:5" r="15">
      <c t="s" r="A15" s="4">
        <v>37</v>
      </c>
      <c t="n" r="B15" s="5">
        <v>406960</v>
      </c>
      <c t="n" r="C15" s="5">
        <v>347220</v>
      </c>
      <c t="n" r="D15" s="5">
        <v>1201114</v>
      </c>
      <c t="n" r="E15" s="5">
        <v>991200</v>
      </c>
    </row>
    <row spans="1:5" r="16">
      <c t="s" r="A16" s="4">
        <v>38</v>
      </c>
      <c t="n" r="B16" s="5">
        <v>0</v>
      </c>
      <c t="n" r="C16" s="5">
        <v>0</v>
      </c>
      <c t="n" r="D16" s="5">
        <v>0</v>
      </c>
      <c t="n" r="E16" s="5">
        <v>37749</v>
      </c>
    </row>
    <row spans="1:5" r="17">
      <c t="s" r="A17" s="4">
        <v>39</v>
      </c>
      <c t="n" r="B17" s="5">
        <v>170055</v>
      </c>
      <c t="n" r="C17" s="5">
        <v>231503</v>
      </c>
      <c t="n" r="D17" s="5">
        <v>517848</v>
      </c>
      <c t="n" r="E17" s="5">
        <v>813065</v>
      </c>
    </row>
    <row spans="1:5" r="18">
      <c t="s" r="A18" s="4">
        <v>40</v>
      </c>
      <c t="n" r="B18" s="5">
        <v>2661</v>
      </c>
      <c t="n" r="C18" s="5">
        <v>1004</v>
      </c>
      <c t="n" r="D18" s="5">
        <v>6289</v>
      </c>
      <c t="n" r="E18" s="5">
        <v>6134</v>
      </c>
    </row>
    <row spans="1:5" r="19">
      <c t="s" r="A19" s="4">
        <v>41</v>
      </c>
      <c t="n" r="B19" s="5">
        <v>36547</v>
      </c>
      <c t="n" r="C19" s="5">
        <v>35717</v>
      </c>
      <c t="n" r="D19" s="5">
        <v>110596</v>
      </c>
      <c t="n" r="E19" s="5">
        <v>99558</v>
      </c>
    </row>
    <row spans="1:5" r="20">
      <c t="s" r="A20" s="4">
        <v>42</v>
      </c>
      <c t="n" r="B20" s="5">
        <v>136169</v>
      </c>
      <c t="n" r="C20" s="5">
        <v>196790</v>
      </c>
      <c t="n" r="D20" s="5">
        <v>413541</v>
      </c>
      <c t="n" r="E20" s="5">
        <v>719641</v>
      </c>
    </row>
    <row spans="1:5" r="21">
      <c t="s" r="A21" s="4">
        <v>43</v>
      </c>
      <c t="n" r="B21" s="5">
        <v>35936</v>
      </c>
      <c t="n" r="C21" s="5">
        <v>64496</v>
      </c>
      <c t="n" r="D21" s="5">
        <v>28393</v>
      </c>
      <c t="n" r="E21" s="5">
        <v>239920</v>
      </c>
    </row>
    <row spans="1:5" r="22">
      <c t="s" r="A22" s="4">
        <v>44</v>
      </c>
      <c t="n" r="B22" s="5">
        <v>100233</v>
      </c>
      <c t="n" r="C22" s="5">
        <v>132294</v>
      </c>
      <c t="n" r="D22" s="5">
        <v>385148</v>
      </c>
      <c t="n" r="E22" s="5">
        <v>479721</v>
      </c>
    </row>
    <row spans="1:5" r="23">
      <c t="s" r="A23" s="4">
        <v>45</v>
      </c>
      <c t="n" r="B23" s="5">
        <v>0</v>
      </c>
      <c t="n" r="C23" s="5">
        <v>0</v>
      </c>
      <c t="n" r="D23" s="5">
        <v>0</v>
      </c>
      <c t="n" r="E23" s="5">
        <v>1772</v>
      </c>
    </row>
    <row spans="1:5" r="24">
      <c t="s" r="A24" s="4">
        <v>46</v>
      </c>
      <c t="n" r="B24" s="5">
        <v>100233</v>
      </c>
      <c t="n" r="C24" s="5">
        <v>132294</v>
      </c>
      <c t="n" r="D24" s="5">
        <v>385148</v>
      </c>
      <c t="n" r="E24" s="5">
        <v>481493</v>
      </c>
    </row>
    <row spans="1:5" r="25">
      <c t="s" r="A25" s="4">
        <v>47</v>
      </c>
      <c t="n" r="B25" s="5">
        <v>59446</v>
      </c>
      <c t="n" r="C25" s="5">
        <v>33739</v>
      </c>
      <c t="n" r="D25" s="5">
        <v>165398</v>
      </c>
      <c t="n" r="E25" s="5">
        <v>79824</v>
      </c>
    </row>
    <row spans="1:5" r="26">
      <c t="s" r="A26" s="4">
        <v>46</v>
      </c>
      <c t="n" r="B26" s="5">
        <v>40787</v>
      </c>
      <c t="n" r="C26" s="5">
        <v>98555</v>
      </c>
      <c t="n" r="D26" s="5">
        <v>219750</v>
      </c>
      <c t="n" r="E26" s="5">
        <v>401669</v>
      </c>
    </row>
    <row spans="1:5" r="27">
      <c t="s" r="A27" s="3">
        <v>48</v>
      </c>
    </row>
    <row spans="1:5" r="28">
      <c t="s" r="A28" s="4">
        <v>44</v>
      </c>
      <c t="n" r="B28" s="5">
        <v>40787</v>
      </c>
      <c t="n" r="C28" s="5">
        <v>98555</v>
      </c>
      <c t="n" r="D28" s="5">
        <v>219750</v>
      </c>
      <c t="n" r="E28" s="5">
        <v>399897</v>
      </c>
    </row>
    <row spans="1:5" r="29">
      <c t="s" r="A29" s="4">
        <v>45</v>
      </c>
      <c t="n" r="B29" s="5">
        <v>0</v>
      </c>
      <c t="n" r="C29" s="5">
        <v>0</v>
      </c>
      <c t="n" r="D29" s="5">
        <v>0</v>
      </c>
      <c t="n" r="E29" s="5">
        <v>1772</v>
      </c>
    </row>
    <row spans="1:5" r="30">
      <c t="s" r="A30" s="4">
        <v>46</v>
      </c>
      <c t="n" r="B30" s="7">
        <v>40787</v>
      </c>
      <c t="n" r="C30" s="7">
        <v>98555</v>
      </c>
      <c t="n" r="D30" s="7">
        <v>219750</v>
      </c>
      <c t="n" r="E30" s="7">
        <v>401669</v>
      </c>
    </row>
    <row spans="1:5" r="31">
      <c t="s" r="A31" s="3">
        <v>49</v>
      </c>
    </row>
    <row spans="1:5" r="32">
      <c t="s" r="A32" s="4">
        <v>50</v>
      </c>
      <c t="n" r="B32" s="5">
        <v>152551</v>
      </c>
      <c t="n" r="C32" s="5">
        <v>151557</v>
      </c>
      <c t="n" r="D32" s="5">
        <v>152326</v>
      </c>
      <c t="n" r="E32" s="5">
        <v>151533</v>
      </c>
    </row>
    <row spans="1:5" r="33">
      <c t="s" r="A33" s="4">
        <v>51</v>
      </c>
      <c t="n" r="B33" s="8">
        <v>0.27</v>
      </c>
      <c t="n" r="C33" s="8">
        <v>0.65</v>
      </c>
      <c t="n" r="D33" s="8">
        <v>1.44</v>
      </c>
      <c t="n" r="E33" s="8">
        <v>2.64</v>
      </c>
    </row>
    <row spans="1:5" r="34">
      <c t="s" r="A34" s="4">
        <v>52</v>
      </c>
      <c t="n" r="B34" s="5">
        <v>0</v>
      </c>
      <c t="n" r="C34" s="5">
        <v>0</v>
      </c>
      <c t="n" r="D34" s="5">
        <v>0</v>
      </c>
      <c t="n" r="E34" s="9">
        <v>0.01</v>
      </c>
    </row>
    <row spans="1:5" r="35">
      <c t="s" r="A35" s="4">
        <v>53</v>
      </c>
      <c t="n" r="B35" s="8">
        <v>0.27</v>
      </c>
      <c t="n" r="C35" s="8">
        <v>0.65</v>
      </c>
      <c t="n" r="D35" s="8">
        <v>1.44</v>
      </c>
      <c t="n" r="E35" s="8">
        <v>2.65</v>
      </c>
    </row>
    <row spans="1:5" r="36">
      <c t="s" r="A36" s="3">
        <v>54</v>
      </c>
    </row>
    <row spans="1:5" r="37">
      <c t="s" r="A37" s="4">
        <v>50</v>
      </c>
      <c t="n" r="B37" s="5">
        <v>152854</v>
      </c>
      <c t="n" r="C37" s="5">
        <v>152330</v>
      </c>
      <c t="n" r="D37" s="5">
        <v>152789</v>
      </c>
      <c t="n" r="E37" s="5">
        <v>152468</v>
      </c>
    </row>
    <row spans="1:5" r="38">
      <c t="s" r="A38" s="4">
        <v>51</v>
      </c>
      <c t="n" r="B38" s="8">
        <v>0.27</v>
      </c>
      <c t="n" r="C38" s="8">
        <v>0.65</v>
      </c>
      <c t="n" r="D38" s="8">
        <v>1.44</v>
      </c>
      <c t="n" r="E38" s="8">
        <v>2.62</v>
      </c>
    </row>
    <row spans="1:5" r="39">
      <c t="s" r="A39" s="4">
        <v>52</v>
      </c>
      <c t="n" r="B39" s="5">
        <v>0</v>
      </c>
      <c t="n" r="C39" s="5">
        <v>0</v>
      </c>
      <c t="n" r="D39" s="5">
        <v>0</v>
      </c>
      <c t="n" r="E39" s="9">
        <v>0.01</v>
      </c>
    </row>
    <row spans="1:5" r="40">
      <c t="s" r="A40" s="4">
        <v>53</v>
      </c>
      <c t="n" r="B40" s="9">
        <v>0.27</v>
      </c>
      <c t="n" r="C40" s="9">
        <v>0.65</v>
      </c>
      <c t="n" r="D40" s="9">
        <v>1.44</v>
      </c>
      <c t="n" r="E40" s="9">
        <v>2.63</v>
      </c>
    </row>
    <row spans="1:5" r="41">
      <c t="s" r="A41" s="4">
        <v>55</v>
      </c>
      <c t="n" r="B41" s="8">
        <v>0.03</v>
      </c>
      <c t="n" r="C41" s="8">
        <v>0.03</v>
      </c>
      <c t="n" r="D41" s="8">
        <v>0.09</v>
      </c>
      <c t="n" r="E41" s="8">
        <v>0.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4</v>
      </c>
      <c t="s" r="B1" s="2">
        <v>1</v>
      </c>
    </row>
    <row spans="1:2" r="2">
      <c t="s" r="B2" s="2">
        <v>23</v>
      </c>
    </row>
    <row spans="1:2" r="3">
      <c t="s" r="A3" s="3">
        <v>215</v>
      </c>
    </row>
    <row spans="1:2" r="4">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7</v>
      </c>
      <c t="s" r="B1" s="2">
        <v>1</v>
      </c>
    </row>
    <row spans="1:2" r="2">
      <c t="s" r="B2" s="2">
        <v>23</v>
      </c>
    </row>
    <row spans="1:2" r="3">
      <c t="s" r="A3" s="3">
        <v>190</v>
      </c>
    </row>
    <row spans="1:2" r="4">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9</v>
      </c>
      <c t="s" r="B1" s="2">
        <v>1</v>
      </c>
    </row>
    <row spans="1:2" r="2">
      <c t="s" r="B2" s="2">
        <v>23</v>
      </c>
    </row>
    <row spans="1:2" r="3">
      <c t="s" r="A3" s="3">
        <v>220</v>
      </c>
    </row>
    <row spans="1:2" r="4">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3</v>
      </c>
    </row>
    <row spans="1:2" r="3">
      <c t="s" r="A3" s="3">
        <v>220</v>
      </c>
    </row>
    <row spans="1:2" r="4">
      <c t="s" r="A4" s="4">
        <v>219</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3</v>
      </c>
    </row>
    <row spans="1:2" r="3">
      <c t="s" r="A3" s="3">
        <v>197</v>
      </c>
    </row>
    <row spans="1:2" r="4">
      <c t="s" r="A4" s="4">
        <v>225</v>
      </c>
      <c t="s" r="B4" s="4">
        <v>226</v>
      </c>
    </row>
    <row spans="1:2" r="5">
      <c t="s" r="A5" s="4">
        <v>227</v>
      </c>
      <c t="s" r="B5" s="4">
        <v>228</v>
      </c>
    </row>
    <row spans="1:2" r="6">
      <c t="s" r="A6" s="4">
        <v>229</v>
      </c>
      <c t="s" r="B6" s="4">
        <v>230</v>
      </c>
    </row>
    <row spans="1:2" r="7">
      <c t="s" r="A7" s="4">
        <v>231</v>
      </c>
      <c t="s" r="B7"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3</v>
      </c>
    </row>
    <row spans="1:2" r="3">
      <c t="s" r="A3" s="3">
        <v>200</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3</v>
      </c>
    </row>
    <row spans="1:2" r="3">
      <c t="s" r="A3" s="3">
        <v>203</v>
      </c>
    </row>
    <row spans="1:2" r="4">
      <c t="s" r="A4" s="4">
        <v>239</v>
      </c>
      <c t="s" r="B4"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41</v>
      </c>
      <c t="s" r="B1" s="2">
        <v>1</v>
      </c>
    </row>
    <row spans="1:2" r="2">
      <c t="s" r="B2" s="2">
        <v>23</v>
      </c>
    </row>
    <row spans="1:2" r="3">
      <c t="s" r="A3" s="3">
        <v>215</v>
      </c>
    </row>
    <row spans="1:2" r="4">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244</v>
      </c>
      <c t="s" r="B1" s="2">
        <v>22</v>
      </c>
      <c t="s" r="E1" s="2">
        <v>1</v>
      </c>
    </row>
    <row spans="1:6" r="2">
      <c t="s" r="B2" s="2">
        <v>23</v>
      </c>
      <c t="s" r="C2" s="2">
        <v>24</v>
      </c>
      <c t="s" r="D2" s="2">
        <v>245</v>
      </c>
      <c t="s" r="E2" s="2">
        <v>23</v>
      </c>
      <c t="s" r="F2" s="2">
        <v>24</v>
      </c>
    </row>
    <row spans="1:6" r="3">
      <c t="s" r="A3" s="3">
        <v>246</v>
      </c>
    </row>
    <row spans="1:6" r="4">
      <c t="s" r="A4" s="4">
        <v>247</v>
      </c>
      <c t="n" r="F4" s="7">
        <v>3100</v>
      </c>
    </row>
    <row spans="1:6" r="5">
      <c t="s" r="A5" s="4">
        <v>45</v>
      </c>
      <c t="n" r="B5" s="7">
        <v>0</v>
      </c>
      <c t="n" r="C5" s="7">
        <v>0</v>
      </c>
      <c t="n" r="E5" s="7">
        <v>0</v>
      </c>
      <c t="n" r="F5" s="5">
        <v>1772</v>
      </c>
    </row>
    <row spans="1:6" r="6">
      <c t="s" r="A6" s="4">
        <v>248</v>
      </c>
      <c t="n" r="F6" s="5">
        <v>1300</v>
      </c>
    </row>
    <row spans="1:6" r="7">
      <c t="s" r="A7" s="4">
        <v>249</v>
      </c>
    </row>
    <row spans="1:6" r="8">
      <c t="s" r="A8" s="3">
        <v>246</v>
      </c>
    </row>
    <row spans="1:6" r="9">
      <c t="s" r="A9" s="4">
        <v>250</v>
      </c>
      <c t="n" r="D9" s="7">
        <v>7400</v>
      </c>
    </row>
    <row spans="1:6" r="10">
      <c t="s" r="A10" s="4">
        <v>251</v>
      </c>
      <c t="n" r="F10" s="7">
        <v>3600</v>
      </c>
    </row>
    <row spans="1:6" r="11">
      <c t="s" r="A11" s="4">
        <v>252</v>
      </c>
      <c t="n" r="D11" s="5">
        <v>748000</v>
      </c>
    </row>
    <row spans="1:6" r="12">
      <c t="s" r="A12" s="4">
        <v>253</v>
      </c>
      <c t="n" r="D12" s="5">
        <v>140900</v>
      </c>
    </row>
    <row spans="1:6" r="13">
      <c t="s" r="A13" s="4">
        <v>254</v>
      </c>
      <c t="n" r="D13" s="7">
        <v>325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55</v>
      </c>
      <c t="s" r="B1" s="2">
        <v>256</v>
      </c>
      <c t="s" r="C1" s="2">
        <v>257</v>
      </c>
      <c t="s" r="D1" s="2">
        <v>258</v>
      </c>
      <c t="s" r="E1" s="2">
        <v>259</v>
      </c>
      <c t="s" r="F1" s="2">
        <v>260</v>
      </c>
      <c t="s" r="G1" s="2">
        <v>23</v>
      </c>
      <c t="s" r="H1" s="2">
        <v>24</v>
      </c>
      <c t="s" r="I1" s="2">
        <v>23</v>
      </c>
      <c t="s" r="J1" s="2">
        <v>24</v>
      </c>
    </row>
    <row spans="1:10" r="2">
      <c t="s" r="A2" s="3">
        <v>261</v>
      </c>
    </row>
    <row spans="1:10" r="3">
      <c t="s" r="A3" s="4">
        <v>262</v>
      </c>
      <c t="s" r="F3" s="4">
        <v>263</v>
      </c>
    </row>
    <row spans="1:10" r="4">
      <c t="s" r="A4" s="4">
        <v>264</v>
      </c>
      <c t="s" r="G4" s="4">
        <v>265</v>
      </c>
    </row>
    <row spans="1:10" r="5">
      <c t="s" r="A5" s="4">
        <v>266</v>
      </c>
      <c t="n" r="I5" s="7">
        <v>758812</v>
      </c>
      <c t="n" r="J5" s="7">
        <v>902467</v>
      </c>
    </row>
    <row spans="1:10" r="6">
      <c t="s" r="A6" s="4">
        <v>267</v>
      </c>
      <c t="n" r="E6" s="7">
        <v>73000</v>
      </c>
      <c t="n" r="G6" s="7">
        <v>5400</v>
      </c>
    </row>
    <row spans="1:10" r="7">
      <c t="s" r="A7" s="4">
        <v>268</v>
      </c>
      <c t="n" r="G7" s="7">
        <v>59446</v>
      </c>
      <c t="n" r="H7" s="7">
        <v>33739</v>
      </c>
      <c t="n" r="I7" s="7">
        <v>165398</v>
      </c>
      <c t="n" r="J7" s="7">
        <v>79824</v>
      </c>
    </row>
    <row spans="1:10" r="8">
      <c t="s" r="A8" s="4">
        <v>269</v>
      </c>
    </row>
    <row spans="1:10" r="9">
      <c t="s" r="A9" s="3">
        <v>261</v>
      </c>
    </row>
    <row spans="1:10" r="10">
      <c t="s" r="A10" s="4">
        <v>270</v>
      </c>
      <c t="s" r="C10" s="4">
        <v>271</v>
      </c>
    </row>
    <row spans="1:10" r="11">
      <c t="s" r="A11" s="4">
        <v>272</v>
      </c>
      <c t="n" r="D11" s="5">
        <v>1237500</v>
      </c>
    </row>
    <row spans="1:10" r="12">
      <c t="s" r="A12" s="4">
        <v>273</v>
      </c>
      <c t="n" r="C12" s="5">
        <v>239715000</v>
      </c>
    </row>
    <row spans="1:10" r="13">
      <c t="s" r="A13" s="4">
        <v>274</v>
      </c>
    </row>
    <row spans="1:10" r="14">
      <c t="s" r="A14" s="3">
        <v>261</v>
      </c>
    </row>
    <row spans="1:10" r="15">
      <c t="s" r="A15" s="4">
        <v>275</v>
      </c>
      <c t="n" r="I15" s="11">
        <v>0.525</v>
      </c>
    </row>
    <row spans="1:10" r="16">
      <c t="s" r="A16" s="4">
        <v>185</v>
      </c>
    </row>
    <row spans="1:10" r="17">
      <c t="s" r="A17" s="3">
        <v>261</v>
      </c>
    </row>
    <row spans="1:10" r="18">
      <c t="s" r="A18" s="4">
        <v>276</v>
      </c>
      <c t="s" r="G18" s="4">
        <v>277</v>
      </c>
      <c t="s" r="I18" s="4">
        <v>277</v>
      </c>
    </row>
    <row spans="1:10" r="19">
      <c t="s" r="A19" s="4">
        <v>266</v>
      </c>
      <c t="n" r="C19" s="7">
        <v>674000</v>
      </c>
    </row>
    <row spans="1:10" r="20">
      <c t="s" r="A20" s="4">
        <v>267</v>
      </c>
      <c t="n" r="C20" s="5">
        <v>191100</v>
      </c>
    </row>
    <row spans="1:10" r="21">
      <c t="s" r="A21" s="4">
        <v>278</v>
      </c>
    </row>
    <row spans="1:10" r="22">
      <c t="s" r="A22" s="3">
        <v>261</v>
      </c>
    </row>
    <row spans="1:10" r="23">
      <c t="s" r="A23" s="4">
        <v>279</v>
      </c>
      <c t="n" r="B23" s="12">
        <v>0.104</v>
      </c>
    </row>
    <row spans="1:10" r="24">
      <c t="s" r="A24" s="4">
        <v>280</v>
      </c>
      <c t="n" r="B24" s="7">
        <v>27700</v>
      </c>
    </row>
    <row spans="1:10" r="25">
      <c t="s" r="A25" s="4">
        <v>281</v>
      </c>
    </row>
    <row spans="1:10" r="26">
      <c t="s" r="A26" s="3">
        <v>261</v>
      </c>
    </row>
    <row spans="1:10" r="27">
      <c t="s" r="A27" s="4">
        <v>282</v>
      </c>
      <c t="n" r="C27" s="5">
        <v>321800</v>
      </c>
    </row>
    <row spans="1:10" r="28">
      <c t="s" r="A28" s="4">
        <v>283</v>
      </c>
    </row>
    <row spans="1:10" r="29">
      <c t="s" r="A29" s="3">
        <v>261</v>
      </c>
    </row>
    <row spans="1:10" r="30">
      <c t="s" r="A30" s="4">
        <v>282</v>
      </c>
      <c t="n" r="C30" s="7">
        <v>-512900</v>
      </c>
    </row>
    <row spans="1:10" r="31">
      <c t="s" r="A31" s="4">
        <v>284</v>
      </c>
    </row>
    <row spans="1:10" r="32">
      <c t="s" r="A32" s="3">
        <v>261</v>
      </c>
    </row>
    <row spans="1:10" r="33">
      <c t="s" r="A33" s="4">
        <v>270</v>
      </c>
      <c t="s" r="C33" s="4">
        <v>285</v>
      </c>
    </row>
    <row spans="1:10" r="34">
      <c t="s" r="A34" s="4">
        <v>272</v>
      </c>
      <c t="n" r="C34" s="5">
        <v>26450000</v>
      </c>
    </row>
    <row spans="1:10" r="35">
      <c t="s" r="A35" s="4">
        <v>286</v>
      </c>
      <c t="n" r="C35" s="7">
        <v>2600</v>
      </c>
    </row>
    <row spans="1:10" r="36">
      <c t="s" r="A36" s="4">
        <v>287</v>
      </c>
    </row>
    <row spans="1:10" r="37">
      <c t="s" r="A37" s="3">
        <v>261</v>
      </c>
    </row>
    <row spans="1:10" r="38">
      <c t="s" r="A38" s="4">
        <v>264</v>
      </c>
      <c t="s" r="I38" s="4">
        <v>288</v>
      </c>
    </row>
    <row spans="1:10" r="39">
      <c t="s" r="A39" s="4">
        <v>289</v>
      </c>
    </row>
    <row spans="1:10" r="40">
      <c t="s" r="A40" s="3">
        <v>261</v>
      </c>
    </row>
    <row spans="1:10" r="41">
      <c t="s" r="A41" s="4">
        <v>290</v>
      </c>
      <c t="n" r="G41" s="5">
        <v>21811643</v>
      </c>
      <c t="n" r="I41" s="5">
        <v>21811643</v>
      </c>
    </row>
    <row spans="1:10" r="42">
      <c t="s" r="A42" s="4">
        <v>270</v>
      </c>
      <c t="s" r="I42" s="4">
        <v>291</v>
      </c>
    </row>
    <row spans="1:10" r="43">
      <c t="s" r="A43" s="4">
        <v>292</v>
      </c>
    </row>
    <row spans="1:10" r="44">
      <c t="s" r="A44" s="3">
        <v>261</v>
      </c>
    </row>
    <row spans="1:10" r="45">
      <c t="s" r="A45" s="4">
        <v>293</v>
      </c>
      <c t="n" r="G45" s="5">
        <v>1443015</v>
      </c>
      <c t="n" r="I45" s="5">
        <v>14430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v>
      </c>
      <c t="s" r="B1" s="2">
        <v>22</v>
      </c>
      <c t="s" r="D1" s="2">
        <v>1</v>
      </c>
    </row>
    <row spans="1:5" r="2">
      <c t="s" r="B2" s="2">
        <v>23</v>
      </c>
      <c t="s" r="C2" s="2">
        <v>24</v>
      </c>
      <c t="s" r="D2" s="2">
        <v>23</v>
      </c>
      <c t="s" r="E2" s="2">
        <v>24</v>
      </c>
    </row>
    <row spans="1:5" r="3">
      <c t="s" r="A3" s="3">
        <v>57</v>
      </c>
    </row>
    <row spans="1:5" r="4">
      <c t="s" r="A4" s="4">
        <v>46</v>
      </c>
      <c t="n" r="B4" s="7">
        <v>100233</v>
      </c>
      <c t="n" r="C4" s="7">
        <v>132294</v>
      </c>
      <c t="n" r="D4" s="7">
        <v>385148</v>
      </c>
      <c t="n" r="E4" s="7">
        <v>481493</v>
      </c>
    </row>
    <row spans="1:5" r="5">
      <c t="s" r="A5" s="3">
        <v>58</v>
      </c>
    </row>
    <row spans="1:5" r="6">
      <c t="s" r="A6" s="4">
        <v>59</v>
      </c>
      <c t="n" r="B6" s="5">
        <v>-39346</v>
      </c>
      <c t="n" r="C6" s="5">
        <v>17820</v>
      </c>
      <c t="n" r="D6" s="5">
        <v>-122678</v>
      </c>
      <c t="n" r="E6" s="5">
        <v>-23418</v>
      </c>
    </row>
    <row spans="1:5" r="7">
      <c t="s" r="A7" s="4">
        <v>60</v>
      </c>
      <c t="n" r="B7" s="5">
        <v>36</v>
      </c>
      <c t="n" r="C7" s="5">
        <v>36</v>
      </c>
      <c t="n" r="D7" s="5">
        <v>108</v>
      </c>
      <c t="n" r="E7" s="5">
        <v>108</v>
      </c>
    </row>
    <row spans="1:5" r="8">
      <c t="s" r="A8" s="4">
        <v>61</v>
      </c>
      <c t="n" r="B8" s="5">
        <v>202</v>
      </c>
      <c t="n" r="C8" s="5">
        <v>175</v>
      </c>
      <c t="n" r="D8" s="5">
        <v>606</v>
      </c>
      <c t="n" r="E8" s="5">
        <v>527</v>
      </c>
    </row>
    <row spans="1:5" r="9">
      <c t="s" r="A9" s="4">
        <v>62</v>
      </c>
      <c t="n" r="B9" s="5">
        <v>-39108</v>
      </c>
      <c t="n" r="C9" s="5">
        <v>18031</v>
      </c>
      <c t="n" r="D9" s="5">
        <v>-121964</v>
      </c>
      <c t="n" r="E9" s="5">
        <v>-22783</v>
      </c>
    </row>
    <row spans="1:5" r="10">
      <c t="s" r="A10" s="4">
        <v>63</v>
      </c>
      <c t="n" r="B10" s="5">
        <v>61125</v>
      </c>
      <c t="n" r="C10" s="5">
        <v>150325</v>
      </c>
      <c t="n" r="D10" s="5">
        <v>263184</v>
      </c>
      <c t="n" r="E10" s="5">
        <v>458710</v>
      </c>
    </row>
    <row spans="1:5" r="11">
      <c t="s" r="A11" s="4">
        <v>64</v>
      </c>
      <c t="n" r="B11" s="5">
        <v>59446</v>
      </c>
      <c t="n" r="C11" s="5">
        <v>33739</v>
      </c>
      <c t="n" r="D11" s="5">
        <v>165398</v>
      </c>
      <c t="n" r="E11" s="5">
        <v>79824</v>
      </c>
    </row>
    <row spans="1:5" r="12">
      <c t="s" r="A12" s="4">
        <v>65</v>
      </c>
      <c t="n" r="B12" s="7">
        <v>1679</v>
      </c>
      <c t="n" r="C12" s="7">
        <v>116586</v>
      </c>
      <c t="n" r="D12" s="7">
        <v>97786</v>
      </c>
      <c t="n" r="E12" s="7">
        <v>3788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14"/>
    <col customWidth="1" max="5" min="5" width="26"/>
    <col customWidth="1" max="6" min="6" width="20"/>
    <col customWidth="1" max="7" min="7" width="27"/>
    <col customWidth="1" max="8" min="8" width="14"/>
    <col customWidth="1" max="9" min="9" width="37"/>
    <col customWidth="1" max="10" min="10" width="21"/>
    <col customWidth="1" max="11" min="11" width="21"/>
    <col customWidth="1" max="12" min="12" width="21"/>
    <col customWidth="1" max="13" min="13" width="20"/>
  </cols>
  <sheetData>
    <row spans="1:13" r="1">
      <c t="s" r="A1" s="1">
        <v>294</v>
      </c>
      <c t="s" r="B1" s="2">
        <v>295</v>
      </c>
      <c t="s" r="C1" s="2">
        <v>296</v>
      </c>
      <c t="s" r="D1" s="2">
        <v>257</v>
      </c>
      <c t="s" r="E1" s="2">
        <v>297</v>
      </c>
      <c t="s" r="F1" s="2">
        <v>298</v>
      </c>
      <c t="s" r="G1" s="2">
        <v>299</v>
      </c>
      <c t="s" r="H1" s="2">
        <v>300</v>
      </c>
      <c t="s" r="I1" s="2">
        <v>301</v>
      </c>
      <c t="s" r="J1" s="2">
        <v>302</v>
      </c>
      <c t="s" r="K1" s="2">
        <v>303</v>
      </c>
      <c t="s" r="L1" s="2">
        <v>304</v>
      </c>
      <c t="s" r="M1" s="2">
        <v>305</v>
      </c>
    </row>
    <row spans="1:13" r="2">
      <c t="s" r="A2" s="3">
        <v>306</v>
      </c>
    </row>
    <row spans="1:13" r="3">
      <c t="s" r="A3" s="4">
        <v>266</v>
      </c>
      <c t="n" r="J3" s="7">
        <v>758812000</v>
      </c>
      <c t="n" r="K3" s="7">
        <v>902467000</v>
      </c>
    </row>
    <row spans="1:13" r="4">
      <c t="s" r="A4" s="4">
        <v>264</v>
      </c>
      <c t="s" r="I4" s="4">
        <v>265</v>
      </c>
    </row>
    <row spans="1:13" r="5">
      <c t="s" r="A5" s="4">
        <v>267</v>
      </c>
      <c t="n" r="G5" s="7">
        <v>73000000</v>
      </c>
      <c t="n" r="I5" s="7">
        <v>5400000</v>
      </c>
    </row>
    <row spans="1:13" r="6">
      <c t="s" r="A6" s="4">
        <v>156</v>
      </c>
    </row>
    <row spans="1:13" r="7">
      <c t="s" r="A7" s="3">
        <v>306</v>
      </c>
    </row>
    <row spans="1:13" r="8">
      <c t="s" r="A8" s="4">
        <v>307</v>
      </c>
      <c t="n" r="G8" s="5">
        <v>122800000</v>
      </c>
      <c t="n" r="I8" s="5">
        <v>9200000</v>
      </c>
    </row>
    <row spans="1:13" r="9">
      <c t="s" r="A9" s="4">
        <v>159</v>
      </c>
    </row>
    <row spans="1:13" r="10">
      <c t="s" r="A10" s="3">
        <v>306</v>
      </c>
    </row>
    <row spans="1:13" r="11">
      <c t="s" r="A11" s="4">
        <v>307</v>
      </c>
      <c t="n" r="G11" s="7">
        <v>-195800000</v>
      </c>
      <c t="n" r="I11" s="5">
        <v>-14600000</v>
      </c>
    </row>
    <row spans="1:13" r="12">
      <c t="s" r="A12" s="4">
        <v>269</v>
      </c>
    </row>
    <row spans="1:13" r="13">
      <c t="s" r="A13" s="3">
        <v>306</v>
      </c>
    </row>
    <row spans="1:13" r="14">
      <c t="s" r="A14" s="4">
        <v>308</v>
      </c>
      <c t="n" r="F14" s="5">
        <v>1237500</v>
      </c>
    </row>
    <row spans="1:13" r="15">
      <c t="s" r="A15" s="4">
        <v>270</v>
      </c>
      <c t="s" r="D15" s="4">
        <v>271</v>
      </c>
    </row>
    <row spans="1:13" r="16">
      <c t="s" r="A16" s="4">
        <v>309</v>
      </c>
    </row>
    <row spans="1:13" r="17">
      <c t="s" r="A17" s="3">
        <v>306</v>
      </c>
    </row>
    <row spans="1:13" r="18">
      <c t="s" r="A18" s="4">
        <v>310</v>
      </c>
      <c t="n" r="L18" s="7">
        <v>124300000</v>
      </c>
    </row>
    <row spans="1:13" r="19">
      <c t="s" r="A19" s="4">
        <v>311</v>
      </c>
    </row>
    <row spans="1:13" r="20">
      <c t="s" r="A20" s="3">
        <v>306</v>
      </c>
    </row>
    <row spans="1:13" r="21">
      <c t="s" r="A21" s="4">
        <v>312</v>
      </c>
      <c t="n" r="E21" s="7">
        <v>54200000</v>
      </c>
    </row>
    <row spans="1:13" r="22">
      <c t="s" r="A22" s="4">
        <v>313</v>
      </c>
      <c t="s" r="E22" s="4">
        <v>263</v>
      </c>
    </row>
    <row spans="1:13" r="23">
      <c t="s" r="A23" s="4">
        <v>314</v>
      </c>
      <c t="n" r="E23" s="5">
        <v>2</v>
      </c>
    </row>
    <row spans="1:13" r="24">
      <c t="s" r="A24" s="4">
        <v>315</v>
      </c>
      <c t="s" r="E24" s="4">
        <v>316</v>
      </c>
    </row>
    <row spans="1:13" r="25">
      <c t="s" r="A25" s="4">
        <v>317</v>
      </c>
    </row>
    <row spans="1:13" r="26">
      <c t="s" r="A26" s="3">
        <v>306</v>
      </c>
    </row>
    <row spans="1:13" r="27">
      <c t="s" r="A27" s="4">
        <v>318</v>
      </c>
      <c t="n" r="M27" s="5">
        <v>17339718</v>
      </c>
    </row>
    <row spans="1:13" r="28">
      <c t="s" r="A28" s="4">
        <v>319</v>
      </c>
      <c t="n" r="H28" s="5">
        <v>1</v>
      </c>
    </row>
    <row spans="1:13" r="29">
      <c t="s" r="A29" s="4">
        <v>308</v>
      </c>
      <c t="n" r="G29" s="5">
        <v>8250000</v>
      </c>
    </row>
    <row spans="1:13" r="30">
      <c t="s" r="A30" s="4">
        <v>266</v>
      </c>
      <c t="n" r="G30" s="7">
        <v>696600000</v>
      </c>
      <c t="n" r="I30" s="5">
        <v>62200000</v>
      </c>
    </row>
    <row spans="1:13" r="31">
      <c t="s" r="A31" s="4">
        <v>320</v>
      </c>
      <c t="n" r="G31" s="5">
        <v>24500000</v>
      </c>
      <c t="n" r="I31" s="5">
        <v>500000</v>
      </c>
    </row>
    <row spans="1:13" r="32">
      <c t="s" r="A32" s="4">
        <v>321</v>
      </c>
      <c t="n" r="I32" s="7">
        <v>750000000</v>
      </c>
    </row>
    <row spans="1:13" r="33">
      <c t="s" r="A33" s="4">
        <v>322</v>
      </c>
      <c t="n" r="I33" s="5">
        <v>827975</v>
      </c>
    </row>
    <row spans="1:13" r="34">
      <c t="s" r="A34" s="4">
        <v>323</v>
      </c>
      <c t="n" r="I34" s="8">
        <v>76.58</v>
      </c>
    </row>
    <row spans="1:13" r="35">
      <c t="s" r="A35" s="4">
        <v>324</v>
      </c>
      <c t="n" r="I35" s="7">
        <v>700000</v>
      </c>
    </row>
    <row spans="1:13" r="36">
      <c t="s" r="A36" s="4">
        <v>325</v>
      </c>
    </row>
    <row spans="1:13" r="37">
      <c t="s" r="A37" s="3">
        <v>306</v>
      </c>
    </row>
    <row spans="1:13" r="38">
      <c t="s" r="A38" s="4">
        <v>326</v>
      </c>
      <c t="n" r="B38" s="7">
        <v>28600000</v>
      </c>
    </row>
    <row spans="1:13" r="39">
      <c t="s" r="A39" s="4">
        <v>327</v>
      </c>
    </row>
    <row spans="1:13" r="40">
      <c t="s" r="A40" s="3">
        <v>306</v>
      </c>
    </row>
    <row spans="1:13" r="41">
      <c t="s" r="A41" s="4">
        <v>328</v>
      </c>
      <c t="n" r="C41" s="12">
        <v>0.675</v>
      </c>
    </row>
    <row spans="1:13" r="42">
      <c t="s" r="A42" s="4">
        <v>329</v>
      </c>
      <c t="n" r="B42" s="5">
        <v>71870181</v>
      </c>
    </row>
    <row spans="1:13" r="43">
      <c t="s" r="A43" s="4">
        <v>326</v>
      </c>
      <c t="n" r="B43" s="7">
        <v>1200000</v>
      </c>
    </row>
    <row spans="1:13" r="44">
      <c t="s" r="A44" s="4">
        <v>330</v>
      </c>
      <c t="n" r="B44" s="5">
        <v>12700000</v>
      </c>
    </row>
    <row spans="1:13" r="45">
      <c t="s" r="A45" s="4">
        <v>331</v>
      </c>
    </row>
    <row spans="1:13" r="46">
      <c t="s" r="A46" s="3">
        <v>306</v>
      </c>
    </row>
    <row spans="1:13" r="47">
      <c t="s" r="A47" s="4">
        <v>326</v>
      </c>
      <c t="n" r="B47" s="7">
        <v>14700000</v>
      </c>
    </row>
    <row spans="1:13" r="48">
      <c t="s" r="A48" s="4">
        <v>332</v>
      </c>
    </row>
    <row spans="1:13" r="49">
      <c t="s" r="A49" s="3">
        <v>306</v>
      </c>
    </row>
    <row spans="1:13" r="50">
      <c t="s" r="A50" s="4">
        <v>312</v>
      </c>
      <c t="n" r="G50" s="5">
        <v>925700000</v>
      </c>
    </row>
    <row spans="1:13" r="51">
      <c t="s" r="A51" s="4">
        <v>333</v>
      </c>
      <c t="n" r="G51" s="7">
        <v>873200000</v>
      </c>
    </row>
    <row spans="1:13" r="52">
      <c t="s" r="A52" s="4">
        <v>334</v>
      </c>
    </row>
    <row spans="1:13" r="53">
      <c t="s" r="A53" s="3">
        <v>306</v>
      </c>
    </row>
    <row spans="1:13" r="54">
      <c t="s" r="A54" s="4">
        <v>335</v>
      </c>
      <c t="n" r="G54" s="5">
        <v>511973</v>
      </c>
    </row>
    <row spans="1:13" r="55">
      <c t="s" r="A55" s="4">
        <v>336</v>
      </c>
    </row>
    <row spans="1:13" r="56">
      <c t="s" r="A56" s="3">
        <v>306</v>
      </c>
    </row>
    <row spans="1:13" r="57">
      <c t="s" r="A57" s="4">
        <v>335</v>
      </c>
      <c t="n" r="G57" s="5">
        <v>178816</v>
      </c>
    </row>
    <row spans="1:13" r="58">
      <c t="s" r="A58" s="4">
        <v>337</v>
      </c>
    </row>
    <row spans="1:13" r="59">
      <c t="s" r="A59" s="3">
        <v>306</v>
      </c>
    </row>
    <row spans="1:13" r="60">
      <c t="s" r="A60" s="4">
        <v>270</v>
      </c>
      <c t="s" r="E60" s="4">
        <v>263</v>
      </c>
    </row>
    <row spans="1:13" r="61">
      <c t="s" r="A61" s="4">
        <v>338</v>
      </c>
    </row>
    <row spans="1:13" r="62">
      <c t="s" r="A62" s="3">
        <v>306</v>
      </c>
    </row>
    <row spans="1:13" r="63">
      <c t="s" r="A63" s="4">
        <v>339</v>
      </c>
      <c t="n" r="E63" s="5">
        <v>300</v>
      </c>
    </row>
    <row spans="1:13" r="64">
      <c t="s" r="A64" s="4">
        <v>340</v>
      </c>
    </row>
    <row spans="1:13" r="65">
      <c t="s" r="A65" s="3">
        <v>306</v>
      </c>
    </row>
    <row spans="1:13" r="66">
      <c t="s" r="A66" s="4">
        <v>314</v>
      </c>
      <c t="n" r="E66" s="13">
        <v>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341</v>
      </c>
      <c t="s" r="B1" s="2">
        <v>22</v>
      </c>
      <c t="s" r="D1" s="2">
        <v>1</v>
      </c>
    </row>
    <row spans="1:5" r="2">
      <c t="s" r="B2" s="2">
        <v>302</v>
      </c>
      <c t="s" r="C2" s="2">
        <v>303</v>
      </c>
      <c t="s" r="D2" s="2">
        <v>342</v>
      </c>
      <c t="s" r="E2" s="2">
        <v>303</v>
      </c>
    </row>
    <row spans="1:5" r="3">
      <c t="s" r="A3" s="3">
        <v>343</v>
      </c>
    </row>
    <row spans="1:5" r="4">
      <c t="s" r="A4" s="4">
        <v>344</v>
      </c>
      <c t="n" r="D4" s="5">
        <v>2</v>
      </c>
    </row>
    <row spans="1:5" r="5">
      <c t="s" r="A5" s="4">
        <v>345</v>
      </c>
      <c t="n" r="D5" s="7">
        <v>0</v>
      </c>
      <c t="n" r="E5" s="7">
        <v>37749</v>
      </c>
    </row>
    <row spans="1:5" r="6">
      <c t="s" r="A6" s="3">
        <v>346</v>
      </c>
    </row>
    <row spans="1:5" r="7">
      <c t="s" r="A7" s="4">
        <v>347</v>
      </c>
      <c t="n" r="B7" s="7">
        <v>577015</v>
      </c>
      <c t="n" r="C7" s="7">
        <v>578723</v>
      </c>
      <c t="n" r="D7" s="5">
        <v>1718962</v>
      </c>
      <c t="n" r="E7" s="5">
        <v>1766516</v>
      </c>
    </row>
    <row spans="1:5" r="8">
      <c t="s" r="A8" s="3">
        <v>348</v>
      </c>
    </row>
    <row spans="1:5" r="9">
      <c t="s" r="A9" s="4">
        <v>39</v>
      </c>
      <c t="n" r="B9" s="5">
        <v>170055</v>
      </c>
      <c t="n" r="C9" s="5">
        <v>231503</v>
      </c>
      <c t="n" r="D9" s="5">
        <v>517848</v>
      </c>
      <c t="n" r="E9" s="5">
        <v>813065</v>
      </c>
    </row>
    <row spans="1:5" r="10">
      <c t="s" r="A10" s="3">
        <v>349</v>
      </c>
    </row>
    <row spans="1:5" r="11">
      <c t="s" r="A11" s="4">
        <v>40</v>
      </c>
      <c t="n" r="B11" s="5">
        <v>2661</v>
      </c>
      <c t="n" r="C11" s="5">
        <v>1004</v>
      </c>
      <c t="n" r="D11" s="5">
        <v>6289</v>
      </c>
      <c t="n" r="E11" s="5">
        <v>6134</v>
      </c>
    </row>
    <row spans="1:5" r="12">
      <c t="s" r="A12" s="4">
        <v>41</v>
      </c>
      <c t="n" r="B12" s="5">
        <v>36547</v>
      </c>
      <c t="n" r="C12" s="5">
        <v>35717</v>
      </c>
      <c t="n" r="D12" s="5">
        <v>110596</v>
      </c>
      <c t="n" r="E12" s="5">
        <v>99558</v>
      </c>
    </row>
    <row spans="1:5" r="13">
      <c t="s" r="A13" s="4">
        <v>43</v>
      </c>
      <c t="n" r="B13" s="5">
        <v>35936</v>
      </c>
      <c t="n" r="C13" s="5">
        <v>64496</v>
      </c>
      <c t="n" r="D13" s="5">
        <v>28393</v>
      </c>
      <c t="n" r="E13" s="5">
        <v>239920</v>
      </c>
    </row>
    <row spans="1:5" r="14">
      <c t="s" r="A14" s="4">
        <v>44</v>
      </c>
      <c t="n" r="B14" s="5">
        <v>100233</v>
      </c>
      <c t="n" r="C14" s="5">
        <v>132294</v>
      </c>
      <c t="n" r="D14" s="5">
        <v>385148</v>
      </c>
      <c t="n" r="E14" s="5">
        <v>479721</v>
      </c>
    </row>
    <row spans="1:5" r="15">
      <c t="s" r="A15" s="4">
        <v>350</v>
      </c>
    </row>
    <row spans="1:5" r="16">
      <c t="s" r="A16" s="3">
        <v>343</v>
      </c>
    </row>
    <row spans="1:5" r="17">
      <c t="s" r="A17" s="4">
        <v>345</v>
      </c>
      <c t="n" r="E17" s="5">
        <v>31000</v>
      </c>
    </row>
    <row spans="1:5" r="18">
      <c t="s" r="A18" s="3">
        <v>346</v>
      </c>
    </row>
    <row spans="1:5" r="19">
      <c t="s" r="A19" s="4">
        <v>347</v>
      </c>
      <c t="n" r="B19" s="5">
        <v>381538</v>
      </c>
      <c t="n" r="C19" s="5">
        <v>411687</v>
      </c>
      <c t="n" r="D19" s="5">
        <v>1127319</v>
      </c>
      <c t="n" r="E19" s="5">
        <v>1297593</v>
      </c>
    </row>
    <row spans="1:5" r="20">
      <c t="s" r="A20" s="3">
        <v>348</v>
      </c>
    </row>
    <row spans="1:5" r="21">
      <c t="s" r="A21" s="4">
        <v>39</v>
      </c>
      <c t="n" r="B21" s="5">
        <v>56360</v>
      </c>
      <c t="n" r="C21" s="5">
        <v>140036</v>
      </c>
      <c t="n" r="D21" s="5">
        <v>175317</v>
      </c>
      <c t="n" r="E21" s="5">
        <v>561930</v>
      </c>
    </row>
    <row spans="1:5" r="22">
      <c t="s" r="A22" s="4">
        <v>351</v>
      </c>
    </row>
    <row spans="1:5" r="23">
      <c t="s" r="A23" s="3">
        <v>343</v>
      </c>
    </row>
    <row spans="1:5" r="24">
      <c t="s" r="A24" s="4">
        <v>345</v>
      </c>
      <c t="n" r="E24" s="5">
        <v>6800</v>
      </c>
    </row>
    <row spans="1:5" r="25">
      <c t="s" r="A25" s="3">
        <v>346</v>
      </c>
    </row>
    <row spans="1:5" r="26">
      <c t="s" r="A26" s="4">
        <v>347</v>
      </c>
      <c t="n" r="B26" s="5">
        <v>198579</v>
      </c>
      <c t="n" r="C26" s="5">
        <v>173856</v>
      </c>
      <c t="n" r="D26" s="5">
        <v>599235</v>
      </c>
      <c t="n" r="E26" s="5">
        <v>502427</v>
      </c>
    </row>
    <row spans="1:5" r="27">
      <c t="s" r="A27" s="3">
        <v>348</v>
      </c>
    </row>
    <row spans="1:5" r="28">
      <c t="s" r="A28" s="4">
        <v>39</v>
      </c>
      <c t="n" r="B28" s="5">
        <v>113010</v>
      </c>
      <c t="n" r="C28" s="5">
        <v>93600</v>
      </c>
      <c t="n" r="D28" s="5">
        <v>350942</v>
      </c>
      <c t="n" r="E28" s="5">
        <v>265196</v>
      </c>
    </row>
    <row spans="1:5" r="29">
      <c t="s" r="A29" s="4">
        <v>352</v>
      </c>
    </row>
    <row spans="1:5" r="30">
      <c t="s" r="A30" s="3">
        <v>346</v>
      </c>
    </row>
    <row spans="1:5" r="31">
      <c t="s" r="A31" s="4">
        <v>347</v>
      </c>
      <c t="n" r="B31" s="5">
        <v>-3102</v>
      </c>
      <c t="n" r="C31" s="5">
        <v>-6820</v>
      </c>
      <c t="n" r="D31" s="5">
        <v>-7592</v>
      </c>
      <c t="n" r="E31" s="5">
        <v>-33504</v>
      </c>
    </row>
    <row spans="1:5" r="32">
      <c t="s" r="A32" s="4">
        <v>353</v>
      </c>
    </row>
    <row spans="1:5" r="33">
      <c t="s" r="A33" s="3">
        <v>348</v>
      </c>
    </row>
    <row spans="1:5" r="34">
      <c t="s" r="A34" s="4">
        <v>39</v>
      </c>
      <c t="n" r="B34" s="7">
        <v>685</v>
      </c>
      <c t="n" r="C34" s="7">
        <v>-2133</v>
      </c>
      <c t="n" r="D34" s="7">
        <v>-8411</v>
      </c>
      <c t="n" r="E34" s="7">
        <v>-140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3</v>
      </c>
      <c t="s" r="C1" s="2">
        <v>117</v>
      </c>
    </row>
    <row spans="1:3" r="2">
      <c t="s" r="A2" s="3">
        <v>355</v>
      </c>
    </row>
    <row spans="1:3" r="3">
      <c t="s" r="A3" s="4">
        <v>128</v>
      </c>
      <c t="n" r="B3" s="7">
        <v>13740106</v>
      </c>
      <c t="n" r="C3" s="7">
        <v>12064900</v>
      </c>
    </row>
    <row spans="1:3" r="4">
      <c t="s" r="A4" s="4">
        <v>356</v>
      </c>
    </row>
    <row spans="1:3" r="5">
      <c t="s" r="A5" s="3">
        <v>355</v>
      </c>
    </row>
    <row spans="1:3" r="6">
      <c t="s" r="A6" s="4">
        <v>128</v>
      </c>
      <c t="n" r="B6" s="5">
        <v>11976689</v>
      </c>
      <c t="n" r="C6" s="5">
        <v>10862251</v>
      </c>
    </row>
    <row spans="1:3" r="7">
      <c t="s" r="A7" s="4">
        <v>350</v>
      </c>
    </row>
    <row spans="1:3" r="8">
      <c t="s" r="A8" s="3">
        <v>355</v>
      </c>
    </row>
    <row spans="1:3" r="9">
      <c t="s" r="A9" s="4">
        <v>128</v>
      </c>
      <c t="n" r="B9" s="5">
        <v>8842653</v>
      </c>
      <c t="n" r="C9" s="5">
        <v>8153199</v>
      </c>
    </row>
    <row spans="1:3" r="10">
      <c t="s" r="A10" s="4">
        <v>351</v>
      </c>
    </row>
    <row spans="1:3" r="11">
      <c t="s" r="A11" s="3">
        <v>355</v>
      </c>
    </row>
    <row spans="1:3" r="12">
      <c t="s" r="A12" s="4">
        <v>128</v>
      </c>
      <c t="n" r="B12" s="5">
        <v>3134036</v>
      </c>
      <c t="n" r="C12" s="5">
        <v>2709052</v>
      </c>
    </row>
    <row spans="1:3" r="13">
      <c t="s" r="A13" s="4">
        <v>357</v>
      </c>
    </row>
    <row spans="1:3" r="14">
      <c t="s" r="A14" s="3">
        <v>355</v>
      </c>
    </row>
    <row spans="1:3" r="15">
      <c t="s" r="A15" s="4">
        <v>128</v>
      </c>
      <c t="n" r="B15" s="7">
        <v>1763417</v>
      </c>
      <c t="n" r="C15" s="7">
        <v>12026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358</v>
      </c>
      <c t="s" r="B1" s="2">
        <v>359</v>
      </c>
      <c t="s" r="C1" s="2">
        <v>22</v>
      </c>
      <c t="s" r="E1" s="2">
        <v>1</v>
      </c>
    </row>
    <row spans="1:6" r="2">
      <c t="s" r="B2" s="2">
        <v>245</v>
      </c>
      <c t="s" r="C2" s="2">
        <v>23</v>
      </c>
      <c t="s" r="D2" s="2">
        <v>24</v>
      </c>
      <c t="s" r="E2" s="2">
        <v>23</v>
      </c>
      <c t="s" r="F2" s="2">
        <v>24</v>
      </c>
    </row>
    <row spans="1:6" r="3">
      <c t="s" r="A3" s="3">
        <v>343</v>
      </c>
    </row>
    <row spans="1:6" r="4">
      <c t="s" r="A4" s="4">
        <v>360</v>
      </c>
      <c t="n" r="B4" s="7">
        <v>167300</v>
      </c>
      <c t="n" r="E4" s="7">
        <v>0</v>
      </c>
      <c t="n" r="F4" s="7">
        <v>163251</v>
      </c>
    </row>
    <row spans="1:6" r="5">
      <c t="s" r="A5" s="3">
        <v>361</v>
      </c>
    </row>
    <row spans="1:6" r="6">
      <c t="s" r="A6" s="4">
        <v>36</v>
      </c>
      <c t="n" r="C6" s="7">
        <v>208227</v>
      </c>
      <c t="n" r="D6" s="7">
        <v>175578</v>
      </c>
      <c t="n" r="E6" s="5">
        <v>599791</v>
      </c>
      <c t="n" r="F6" s="5">
        <v>484908</v>
      </c>
    </row>
    <row spans="1:6" r="7">
      <c t="s" r="A7" s="3">
        <v>362</v>
      </c>
    </row>
    <row spans="1:6" r="8">
      <c t="s" r="A8" s="4">
        <v>363</v>
      </c>
      <c t="n" r="C8" s="5">
        <v>582697</v>
      </c>
      <c t="n" r="D8" s="5">
        <v>649365</v>
      </c>
      <c t="n" r="E8" s="5">
        <v>1823712</v>
      </c>
      <c t="n" r="F8" s="5">
        <v>2191498</v>
      </c>
    </row>
    <row spans="1:6" r="9">
      <c t="s" r="A9" s="4">
        <v>356</v>
      </c>
    </row>
    <row spans="1:6" r="10">
      <c t="s" r="A10" s="3">
        <v>343</v>
      </c>
    </row>
    <row spans="1:6" r="11">
      <c t="s" r="A11" s="4">
        <v>364</v>
      </c>
      <c t="n" r="C11" s="5">
        <v>5900</v>
      </c>
      <c t="n" r="D11" s="5">
        <v>5600</v>
      </c>
      <c t="n" r="E11" s="5">
        <v>18500</v>
      </c>
      <c t="n" r="F11" s="5">
        <v>13700</v>
      </c>
    </row>
    <row spans="1:6" r="12">
      <c t="s" r="A12" s="4">
        <v>365</v>
      </c>
      <c t="n" r="C12" s="5">
        <v>164100</v>
      </c>
      <c t="n" r="D12" s="5">
        <v>233300</v>
      </c>
      <c t="n" r="E12" s="5">
        <v>164100</v>
      </c>
      <c t="n" r="F12" s="5">
        <v>233300</v>
      </c>
    </row>
    <row spans="1:6" r="13">
      <c t="s" r="A13" s="4">
        <v>350</v>
      </c>
    </row>
    <row spans="1:6" r="14">
      <c t="s" r="A14" s="3">
        <v>343</v>
      </c>
    </row>
    <row spans="1:6" r="15">
      <c t="s" r="A15" s="4">
        <v>360</v>
      </c>
      <c t="n" r="F15" s="5">
        <v>159000</v>
      </c>
    </row>
    <row spans="1:6" r="16">
      <c t="s" r="A16" s="4">
        <v>366</v>
      </c>
      <c t="n" r="F16" s="5">
        <v>353100</v>
      </c>
    </row>
    <row spans="1:6" r="17">
      <c t="s" r="A17" s="4">
        <v>367</v>
      </c>
      <c t="n" r="C17" s="5">
        <v>41800</v>
      </c>
      <c t="n" r="D17" s="5">
        <v>37200</v>
      </c>
      <c t="n" r="E17" s="5">
        <v>180900</v>
      </c>
      <c t="n" r="F17" s="5">
        <v>646900</v>
      </c>
    </row>
    <row spans="1:6" r="18">
      <c t="s" r="A18" s="3">
        <v>361</v>
      </c>
    </row>
    <row spans="1:6" r="19">
      <c t="s" r="A19" s="4">
        <v>36</v>
      </c>
      <c t="n" r="C19" s="5">
        <v>184277</v>
      </c>
      <c t="n" r="D19" s="5">
        <v>154031</v>
      </c>
      <c t="n" r="E19" s="5">
        <v>529071</v>
      </c>
      <c t="n" r="F19" s="5">
        <v>421521</v>
      </c>
    </row>
    <row spans="1:6" r="20">
      <c t="s" r="A20" s="3">
        <v>362</v>
      </c>
    </row>
    <row spans="1:6" r="21">
      <c t="s" r="A21" s="4">
        <v>363</v>
      </c>
      <c t="n" r="C21" s="5">
        <v>451358</v>
      </c>
      <c t="n" r="D21" s="5">
        <v>511971</v>
      </c>
      <c t="n" r="E21" s="5">
        <v>1453647</v>
      </c>
      <c t="n" r="F21" s="5">
        <v>1855518</v>
      </c>
    </row>
    <row spans="1:6" r="22">
      <c t="s" r="A22" s="4">
        <v>351</v>
      </c>
    </row>
    <row spans="1:6" r="23">
      <c t="s" r="A23" s="3">
        <v>361</v>
      </c>
    </row>
    <row spans="1:6" r="24">
      <c t="s" r="A24" s="4">
        <v>36</v>
      </c>
      <c t="n" r="C24" s="5">
        <v>23830</v>
      </c>
      <c t="n" r="D24" s="5">
        <v>21709</v>
      </c>
      <c t="n" r="E24" s="5">
        <v>70417</v>
      </c>
      <c t="n" r="F24" s="5">
        <v>63848</v>
      </c>
    </row>
    <row spans="1:6" r="25">
      <c t="s" r="A25" s="3">
        <v>362</v>
      </c>
    </row>
    <row spans="1:6" r="26">
      <c t="s" r="A26" s="4">
        <v>363</v>
      </c>
      <c t="n" r="C26" s="5">
        <v>130902</v>
      </c>
      <c t="n" r="D26" s="5">
        <v>136589</v>
      </c>
      <c t="n" r="E26" s="5">
        <v>368019</v>
      </c>
      <c t="n" r="F26" s="5">
        <v>333813</v>
      </c>
    </row>
    <row spans="1:6" r="27">
      <c t="s" r="A27" s="4">
        <v>368</v>
      </c>
    </row>
    <row spans="1:6" r="28">
      <c t="s" r="A28" s="3">
        <v>361</v>
      </c>
    </row>
    <row spans="1:6" r="29">
      <c t="s" r="A29" s="4">
        <v>36</v>
      </c>
      <c t="n" r="C29" s="5">
        <v>120</v>
      </c>
      <c t="n" r="D29" s="5">
        <v>-162</v>
      </c>
      <c t="n" r="E29" s="5">
        <v>303</v>
      </c>
      <c t="n" r="F29" s="5">
        <v>-461</v>
      </c>
    </row>
    <row spans="1:6" r="30">
      <c t="s" r="A30" s="3">
        <v>362</v>
      </c>
    </row>
    <row spans="1:6" r="31">
      <c t="s" r="A31" s="4">
        <v>363</v>
      </c>
      <c t="n" r="C31" s="7">
        <v>437</v>
      </c>
      <c t="n" r="D31" s="7">
        <v>805</v>
      </c>
      <c t="n" r="E31" s="7">
        <v>2046</v>
      </c>
      <c t="n" r="F31" s="7">
        <v>2167</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s>
  <sheetData>
    <row spans="1:4" r="1">
      <c t="s" r="A1" s="1">
        <v>369</v>
      </c>
      <c t="s" r="B1" s="2">
        <v>1</v>
      </c>
      <c t="s" r="D1" s="2">
        <v>370</v>
      </c>
    </row>
    <row spans="1:4" r="2">
      <c t="s" r="B2" s="2">
        <v>371</v>
      </c>
      <c t="s" r="C2" s="2">
        <v>303</v>
      </c>
      <c t="s" r="D2" s="2">
        <v>372</v>
      </c>
    </row>
    <row spans="1:4" r="3">
      <c t="s" r="A3" s="3">
        <v>373</v>
      </c>
    </row>
    <row spans="1:4" r="4">
      <c t="s" r="A4" s="4">
        <v>374</v>
      </c>
      <c t="n" r="B4" s="7">
        <v>94400000</v>
      </c>
      <c t="n" r="D4" s="7">
        <v>217100000</v>
      </c>
    </row>
    <row spans="1:4" r="5">
      <c t="s" r="A5" s="4">
        <v>375</v>
      </c>
      <c t="n" r="B5" s="7">
        <v>73800000</v>
      </c>
    </row>
    <row spans="1:4" r="6">
      <c t="s" r="A6" s="4">
        <v>376</v>
      </c>
      <c t="s" r="B6" s="4">
        <v>263</v>
      </c>
    </row>
    <row spans="1:4" r="7">
      <c t="s" r="A7" s="4">
        <v>377</v>
      </c>
      <c t="n" r="B7" s="7">
        <v>15700000</v>
      </c>
    </row>
    <row spans="1:4" r="8">
      <c t="s" r="A8" s="4">
        <v>378</v>
      </c>
      <c t="n" r="B8" s="7">
        <v>0</v>
      </c>
    </row>
    <row spans="1:4" r="9">
      <c t="s" r="A9" s="4">
        <v>379</v>
      </c>
    </row>
    <row spans="1:4" r="10">
      <c t="s" r="A10" s="3">
        <v>373</v>
      </c>
    </row>
    <row spans="1:4" r="11">
      <c t="s" r="A11" s="4">
        <v>380</v>
      </c>
      <c t="n" r="C11" s="7">
        <v>28000000</v>
      </c>
    </row>
    <row spans="1:4" r="12">
      <c t="s" r="A12" s="4">
        <v>381</v>
      </c>
      <c t="n" r="B12" s="5">
        <v>585</v>
      </c>
      <c t="n" r="D12" s="5">
        <v>6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2</v>
      </c>
      <c t="s" r="B1" s="2">
        <v>22</v>
      </c>
      <c t="s" r="D1" s="2">
        <v>1</v>
      </c>
    </row>
    <row spans="1:5" r="2">
      <c t="s" r="B2" s="2">
        <v>23</v>
      </c>
      <c t="s" r="C2" s="2">
        <v>24</v>
      </c>
      <c t="s" r="D2" s="2">
        <v>23</v>
      </c>
      <c t="s" r="E2" s="2">
        <v>24</v>
      </c>
    </row>
    <row spans="1:5" r="3">
      <c t="s" r="A3" s="3">
        <v>383</v>
      </c>
    </row>
    <row spans="1:5" r="4">
      <c t="s" r="A4" s="4">
        <v>384</v>
      </c>
      <c t="n" r="D4" s="7">
        <v>209114</v>
      </c>
      <c t="n" r="E4" s="7">
        <v>-16058</v>
      </c>
    </row>
    <row spans="1:5" r="5">
      <c t="s" r="A5" s="4">
        <v>385</v>
      </c>
    </row>
    <row spans="1:5" r="6">
      <c t="s" r="A6" s="3">
        <v>383</v>
      </c>
    </row>
    <row spans="1:5" r="7">
      <c t="s" r="A7" s="4">
        <v>384</v>
      </c>
      <c t="n" r="B7" s="7">
        <v>161263</v>
      </c>
      <c t="n" r="C7" s="7">
        <v>1821</v>
      </c>
      <c t="n" r="D7" s="5">
        <v>209114</v>
      </c>
      <c t="n" r="E7" s="5">
        <v>-16058</v>
      </c>
    </row>
    <row spans="1:5" r="8">
      <c t="s" r="A8" s="4">
        <v>379</v>
      </c>
    </row>
    <row spans="1:5" r="9">
      <c t="s" r="A9" s="3">
        <v>386</v>
      </c>
    </row>
    <row spans="1:5" r="10">
      <c t="s" r="A10" s="4">
        <v>387</v>
      </c>
      <c t="n" r="B10" s="5">
        <v>0</v>
      </c>
      <c t="n" r="C10" s="5">
        <v>23160</v>
      </c>
      <c t="n" r="D10" s="5">
        <v>0</v>
      </c>
      <c t="n" r="E10" s="5">
        <v>-29489</v>
      </c>
    </row>
    <row spans="1:5" r="11">
      <c t="s" r="A11" s="4">
        <v>388</v>
      </c>
      <c t="n" r="B11" s="5">
        <v>0</v>
      </c>
      <c t="n" r="C11" s="5">
        <v>0</v>
      </c>
      <c t="n" r="D11" s="5">
        <v>0</v>
      </c>
      <c t="n" r="E11" s="5">
        <v>16735</v>
      </c>
    </row>
    <row spans="1:5" r="12">
      <c t="s" r="A12" s="4">
        <v>389</v>
      </c>
      <c t="n" r="B12" s="5">
        <v>39346</v>
      </c>
      <c t="n" r="C12" s="5">
        <v>5340</v>
      </c>
      <c t="n" r="D12" s="5">
        <v>122678</v>
      </c>
      <c t="n" r="E12" s="5">
        <v>-22806</v>
      </c>
    </row>
    <row spans="1:5" r="13">
      <c t="s" r="A13" s="4">
        <v>390</v>
      </c>
      <c t="n" r="B13" s="5">
        <v>0</v>
      </c>
      <c t="n" r="C13" s="5">
        <v>34348</v>
      </c>
      <c t="n" r="D13" s="5">
        <v>0</v>
      </c>
      <c t="n" r="E13" s="5">
        <v>13075</v>
      </c>
    </row>
    <row spans="1:5" r="14">
      <c t="s" r="A14" s="3">
        <v>391</v>
      </c>
    </row>
    <row spans="1:5" r="15">
      <c t="s" r="A15" s="4">
        <v>392</v>
      </c>
      <c t="n" r="B15" s="5">
        <v>39346</v>
      </c>
      <c t="n" r="C15" s="5">
        <v>5340</v>
      </c>
      <c t="n" r="D15" s="5">
        <v>122678</v>
      </c>
      <c t="n" r="E15" s="5">
        <v>-22806</v>
      </c>
    </row>
    <row spans="1:5" r="16">
      <c t="s" r="A16" s="4">
        <v>393</v>
      </c>
    </row>
    <row spans="1:5" r="17">
      <c t="s" r="A17" s="3">
        <v>386</v>
      </c>
    </row>
    <row spans="1:5" r="18">
      <c t="s" r="A18" s="4">
        <v>389</v>
      </c>
      <c t="n" r="B18" s="5">
        <v>-36</v>
      </c>
      <c t="n" r="C18" s="5">
        <v>-36</v>
      </c>
      <c t="n" r="D18" s="5">
        <v>-108</v>
      </c>
      <c t="n" r="E18" s="5">
        <v>-108</v>
      </c>
    </row>
    <row spans="1:5" r="19">
      <c t="s" r="A19" s="3">
        <v>391</v>
      </c>
    </row>
    <row spans="1:5" r="20">
      <c t="s" r="A20" s="4">
        <v>392</v>
      </c>
      <c t="n" r="B20" s="7">
        <v>-36</v>
      </c>
      <c t="n" r="C20" s="7">
        <v>-36</v>
      </c>
      <c t="n" r="D20" s="7">
        <v>-108</v>
      </c>
      <c t="n" r="E20" s="7">
        <v>-1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3</v>
      </c>
      <c t="s" r="C1" s="2">
        <v>117</v>
      </c>
    </row>
    <row spans="1:3" r="2">
      <c t="s" r="A2" s="3">
        <v>395</v>
      </c>
    </row>
    <row spans="1:3" r="3">
      <c t="s" r="A3" s="4">
        <v>396</v>
      </c>
      <c t="n" r="B3" s="7">
        <v>395264</v>
      </c>
      <c t="n" r="C3" s="7">
        <v>458460</v>
      </c>
    </row>
    <row spans="1:3" r="4">
      <c t="s" r="A4" s="4">
        <v>397</v>
      </c>
    </row>
    <row spans="1:3" r="5">
      <c t="s" r="A5" s="3">
        <v>395</v>
      </c>
    </row>
    <row spans="1:3" r="6">
      <c t="s" r="A6" s="4">
        <v>396</v>
      </c>
      <c t="n" r="B6" s="5">
        <v>395264</v>
      </c>
      <c t="n" r="C6" s="5">
        <v>458460</v>
      </c>
    </row>
    <row spans="1:3" r="7">
      <c t="s" r="A7" s="4">
        <v>398</v>
      </c>
      <c t="n" r="B7" s="5">
        <v>-15411</v>
      </c>
      <c t="n" r="C7" s="5">
        <v>-22810</v>
      </c>
    </row>
    <row spans="1:3" r="8">
      <c t="s" r="A8" s="4">
        <v>399</v>
      </c>
      <c t="n" r="B8" s="5">
        <v>0</v>
      </c>
      <c t="n" r="C8" s="5">
        <v>0</v>
      </c>
    </row>
    <row spans="1:3" r="9">
      <c t="s" r="A9" s="4">
        <v>400</v>
      </c>
      <c t="n" r="B9" s="5">
        <v>379853</v>
      </c>
      <c t="n" r="C9" s="5">
        <v>435650</v>
      </c>
    </row>
    <row spans="1:3" r="10">
      <c t="s" r="A10" s="3">
        <v>401</v>
      </c>
    </row>
    <row spans="1:3" r="11">
      <c t="s" r="A11" s="4">
        <v>396</v>
      </c>
      <c t="n" r="B11" s="5">
        <v>26057</v>
      </c>
      <c t="n" r="C11" s="5">
        <v>22942</v>
      </c>
    </row>
    <row spans="1:3" r="12">
      <c t="s" r="A12" s="4">
        <v>398</v>
      </c>
      <c t="n" r="B12" s="5">
        <v>-15411</v>
      </c>
      <c t="n" r="C12" s="5">
        <v>-22810</v>
      </c>
    </row>
    <row spans="1:3" r="13">
      <c t="s" r="A13" s="4">
        <v>399</v>
      </c>
      <c t="n" r="B13" s="5">
        <v>0</v>
      </c>
      <c t="n" r="C13" s="5">
        <v>-132</v>
      </c>
    </row>
    <row spans="1:3" r="14">
      <c t="s" r="A14" s="4">
        <v>400</v>
      </c>
      <c t="n" r="B14" s="7">
        <v>10646</v>
      </c>
      <c t="n" r="C14"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3</v>
      </c>
      <c t="s" r="C1" s="2">
        <v>117</v>
      </c>
    </row>
    <row spans="1:3" r="2">
      <c t="s" r="A2" s="4">
        <v>403</v>
      </c>
    </row>
    <row spans="1:3" r="3">
      <c t="s" r="A3" s="3">
        <v>404</v>
      </c>
    </row>
    <row spans="1:3" r="4">
      <c t="s" r="A4" s="4">
        <v>121</v>
      </c>
      <c t="n" r="B4" s="7">
        <v>0</v>
      </c>
      <c t="n" r="C4" s="7">
        <v>0</v>
      </c>
    </row>
    <row spans="1:3" r="5">
      <c t="s" r="A5" s="3">
        <v>405</v>
      </c>
    </row>
    <row spans="1:3" r="6">
      <c t="s" r="A6" s="4">
        <v>406</v>
      </c>
      <c t="n" r="B6" s="5">
        <v>0</v>
      </c>
      <c t="n" r="C6" s="5">
        <v>132</v>
      </c>
    </row>
    <row spans="1:3" r="7">
      <c t="s" r="A7" s="4">
        <v>407</v>
      </c>
    </row>
    <row spans="1:3" r="8">
      <c t="s" r="A8" s="3">
        <v>404</v>
      </c>
    </row>
    <row spans="1:3" r="9">
      <c t="s" r="A9" s="4">
        <v>121</v>
      </c>
      <c t="n" r="B9" s="5">
        <v>395264</v>
      </c>
      <c t="n" r="C9" s="5">
        <v>458460</v>
      </c>
    </row>
    <row spans="1:3" r="10">
      <c t="s" r="A10" s="3">
        <v>405</v>
      </c>
    </row>
    <row spans="1:3" r="11">
      <c t="s" r="A11" s="4">
        <v>406</v>
      </c>
      <c t="n" r="B11" s="5">
        <v>26057</v>
      </c>
      <c t="n" r="C11" s="5">
        <v>22810</v>
      </c>
    </row>
    <row spans="1:3" r="12">
      <c t="s" r="A12" s="4">
        <v>408</v>
      </c>
    </row>
    <row spans="1:3" r="13">
      <c t="s" r="A13" s="3">
        <v>404</v>
      </c>
    </row>
    <row spans="1:3" r="14">
      <c t="s" r="A14" s="4">
        <v>121</v>
      </c>
      <c t="n" r="B14" s="5">
        <v>0</v>
      </c>
      <c t="n" r="C14" s="5">
        <v>0</v>
      </c>
    </row>
    <row spans="1:3" r="15">
      <c t="s" r="A15" s="3">
        <v>405</v>
      </c>
    </row>
    <row spans="1:3" r="16">
      <c t="s" r="A16" s="4">
        <v>406</v>
      </c>
      <c t="n" r="B16" s="5">
        <v>0</v>
      </c>
      <c t="n" r="C16" s="5">
        <v>0</v>
      </c>
    </row>
    <row spans="1:3" r="17">
      <c t="s" r="A17" s="4">
        <v>409</v>
      </c>
    </row>
    <row spans="1:3" r="18">
      <c t="s" r="A18" s="3">
        <v>404</v>
      </c>
    </row>
    <row spans="1:3" r="19">
      <c t="s" r="A19" s="4">
        <v>121</v>
      </c>
      <c t="n" r="B19" s="5">
        <v>395264</v>
      </c>
      <c t="n" r="C19" s="5">
        <v>458460</v>
      </c>
    </row>
    <row spans="1:3" r="20">
      <c t="s" r="A20" s="3">
        <v>405</v>
      </c>
    </row>
    <row spans="1:3" r="21">
      <c t="s" r="A21" s="4">
        <v>406</v>
      </c>
      <c t="n" r="B21" s="7">
        <v>26057</v>
      </c>
      <c t="n" r="C21" s="7">
        <v>229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10</v>
      </c>
      <c t="s" r="B1" s="2">
        <v>23</v>
      </c>
      <c t="s" r="C1" s="2">
        <v>117</v>
      </c>
    </row>
    <row spans="1:3" r="2">
      <c t="s" r="A2" s="3">
        <v>203</v>
      </c>
    </row>
    <row spans="1:3" r="3">
      <c t="s" r="A3" s="4">
        <v>411</v>
      </c>
      <c t="n" r="B3" s="14">
        <v>3.1</v>
      </c>
      <c t="n" r="C3" s="14">
        <v>3.3</v>
      </c>
    </row>
    <row spans="1:3" r="4">
      <c t="s" r="A4" s="4">
        <v>412</v>
      </c>
      <c t="n" r="B4" s="7">
        <v>3</v>
      </c>
      <c t="n" r="C4" s="7">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413</v>
      </c>
      <c t="s" r="B1" s="2">
        <v>22</v>
      </c>
      <c t="s" r="D1" s="2">
        <v>1</v>
      </c>
    </row>
    <row spans="1:5" r="2">
      <c t="s" r="B2" s="2">
        <v>23</v>
      </c>
      <c t="s" r="C2" s="2">
        <v>24</v>
      </c>
      <c t="s" r="D2" s="2">
        <v>23</v>
      </c>
      <c t="s" r="E2" s="2">
        <v>24</v>
      </c>
    </row>
    <row spans="1:5" r="3">
      <c t="s" r="A3" s="3">
        <v>414</v>
      </c>
    </row>
    <row spans="1:5" r="4">
      <c t="s" r="A4" s="4">
        <v>415</v>
      </c>
      <c t="s" r="D4" s="4">
        <v>416</v>
      </c>
      <c t="s" r="E4" s="4">
        <v>417</v>
      </c>
    </row>
    <row spans="1:5" r="5">
      <c t="s" r="A5" s="4">
        <v>418</v>
      </c>
      <c t="s" r="D5" s="4">
        <v>419</v>
      </c>
    </row>
    <row spans="1:5" r="6">
      <c t="s" r="A6" s="4">
        <v>420</v>
      </c>
      <c t="n" r="B6" s="7">
        <v>-35936000</v>
      </c>
      <c t="n" r="C6" s="7">
        <v>-64496000</v>
      </c>
      <c t="n" r="D6" s="7">
        <v>-28393000</v>
      </c>
      <c t="n" r="E6" s="7">
        <v>-239920000</v>
      </c>
    </row>
    <row spans="1:5" r="7">
      <c t="s" r="A7" s="4">
        <v>421</v>
      </c>
    </row>
    <row spans="1:5" r="8">
      <c t="s" r="A8" s="3">
        <v>414</v>
      </c>
    </row>
    <row spans="1:5" r="9">
      <c t="s" r="A9" s="4">
        <v>422</v>
      </c>
      <c t="s" r="D9" s="4">
        <v>423</v>
      </c>
    </row>
    <row spans="1:5" r="10">
      <c t="s" r="A10" s="4">
        <v>424</v>
      </c>
    </row>
    <row spans="1:5" r="11">
      <c t="s" r="A11" s="3">
        <v>414</v>
      </c>
    </row>
    <row spans="1:5" r="12">
      <c t="s" r="A12" s="4">
        <v>420</v>
      </c>
      <c t="n" r="D12" s="7">
        <v>35500000</v>
      </c>
    </row>
    <row spans="1:5" r="13">
      <c t="s" r="A13" s="4">
        <v>317</v>
      </c>
    </row>
    <row spans="1:5" r="14">
      <c t="s" r="A14" s="3">
        <v>414</v>
      </c>
    </row>
    <row spans="1:5" r="15">
      <c t="s" r="A15" s="4">
        <v>321</v>
      </c>
      <c t="n" r="B15" s="7">
        <v>75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22</v>
      </c>
      <c t="s" r="D1" s="2">
        <v>1</v>
      </c>
    </row>
    <row spans="1:5" r="2">
      <c t="s" r="B2" s="2">
        <v>23</v>
      </c>
      <c t="s" r="C2" s="2">
        <v>24</v>
      </c>
      <c t="s" r="D2" s="2">
        <v>23</v>
      </c>
      <c t="s" r="E2" s="2">
        <v>24</v>
      </c>
    </row>
    <row spans="1:5" r="3">
      <c t="s" r="A3" s="3">
        <v>57</v>
      </c>
    </row>
    <row spans="1:5" r="4">
      <c t="s" r="A4" s="4">
        <v>67</v>
      </c>
      <c t="n" r="B4" s="7">
        <v>-26093</v>
      </c>
      <c t="n" r="C4" s="7">
        <v>11844</v>
      </c>
      <c t="n" r="D4" s="7">
        <v>-81279</v>
      </c>
      <c t="n" r="E4" s="7">
        <v>-16036</v>
      </c>
    </row>
    <row spans="1:5" r="5">
      <c t="s" r="A5" s="4">
        <v>68</v>
      </c>
      <c t="n" r="B5" s="5">
        <v>25</v>
      </c>
      <c t="n" r="C5" s="5">
        <v>25</v>
      </c>
      <c t="n" r="D5" s="5">
        <v>75</v>
      </c>
      <c t="n" r="E5" s="5">
        <v>75</v>
      </c>
    </row>
    <row spans="1:5" r="6">
      <c t="s" r="A6" s="4">
        <v>69</v>
      </c>
      <c t="n" r="B6" s="7">
        <v>127</v>
      </c>
      <c t="n" r="C6" s="7">
        <v>113</v>
      </c>
      <c t="n" r="D6" s="7">
        <v>382</v>
      </c>
      <c t="n" r="E6" s="7">
        <v>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7"/>
    <col customWidth="1" max="3" min="3" width="16"/>
    <col customWidth="1" max="4" min="4" width="17"/>
    <col customWidth="1" max="5" min="5" width="14"/>
    <col customWidth="1" max="6" min="6" width="14"/>
  </cols>
  <sheetData>
    <row spans="1:6" r="1">
      <c t="s" r="A1" s="1">
        <v>425</v>
      </c>
      <c t="s" r="B1" s="2">
        <v>22</v>
      </c>
      <c t="s" r="D1" s="2">
        <v>1</v>
      </c>
    </row>
    <row spans="1:6" r="2">
      <c t="s" r="B2" s="2">
        <v>23</v>
      </c>
      <c t="s" r="C2" s="2">
        <v>24</v>
      </c>
      <c t="s" r="D2" s="2">
        <v>23</v>
      </c>
      <c t="s" r="E2" s="2">
        <v>24</v>
      </c>
      <c t="s" r="F2" s="2">
        <v>117</v>
      </c>
    </row>
    <row spans="1:6" r="3">
      <c t="s" r="A3" s="3">
        <v>426</v>
      </c>
    </row>
    <row spans="1:6" r="4">
      <c t="s" r="A4" s="4">
        <v>427</v>
      </c>
      <c t="n" r="B4" s="7">
        <v>350000000</v>
      </c>
      <c t="n" r="D4" s="7">
        <v>350000000</v>
      </c>
      <c t="n" r="F4" s="7">
        <v>0</v>
      </c>
    </row>
    <row spans="1:6" r="5">
      <c t="s" r="A5" s="4">
        <v>428</v>
      </c>
    </row>
    <row spans="1:6" r="6">
      <c t="s" r="A6" s="3">
        <v>426</v>
      </c>
    </row>
    <row spans="1:6" r="7">
      <c t="s" r="A7" s="4">
        <v>429</v>
      </c>
      <c t="n" r="B7" s="7">
        <v>1500000000</v>
      </c>
      <c t="n" r="D7" s="7">
        <v>1500000000</v>
      </c>
    </row>
    <row spans="1:6" r="8">
      <c t="s" r="A8" s="4">
        <v>430</v>
      </c>
      <c t="s" r="B8" s="4">
        <v>431</v>
      </c>
      <c t="s" r="C8" s="4">
        <v>431</v>
      </c>
      <c t="s" r="D8" s="4">
        <v>432</v>
      </c>
      <c t="s" r="E8" s="4">
        <v>432</v>
      </c>
    </row>
    <row spans="1:6" r="9">
      <c t="s" r="A9" s="4">
        <v>433</v>
      </c>
    </row>
    <row spans="1:6" r="10">
      <c t="s" r="A10" s="3">
        <v>426</v>
      </c>
    </row>
    <row spans="1:6" r="11">
      <c t="s" r="A11" s="4">
        <v>434</v>
      </c>
      <c t="n" r="B11" s="7">
        <v>0</v>
      </c>
      <c t="n" r="D11" s="7">
        <v>0</v>
      </c>
      <c t="n" r="F11" s="5">
        <v>0</v>
      </c>
    </row>
    <row spans="1:6" r="12">
      <c t="s" r="A12" s="4">
        <v>429</v>
      </c>
      <c t="n" r="B12" s="5">
        <v>750000000</v>
      </c>
      <c t="n" r="D12" s="5">
        <v>750000000</v>
      </c>
    </row>
    <row spans="1:6" r="13">
      <c t="s" r="A13" s="4">
        <v>427</v>
      </c>
      <c t="n" r="B13" s="5">
        <v>350000000</v>
      </c>
      <c t="n" r="D13" s="5">
        <v>350000000</v>
      </c>
      <c t="n" r="F13" s="7">
        <v>0</v>
      </c>
    </row>
    <row spans="1:6" r="14">
      <c t="s" r="A14" s="4">
        <v>435</v>
      </c>
      <c t="n" r="B14" s="7">
        <v>403500000</v>
      </c>
      <c t="n" r="C14" s="7">
        <v>330000000</v>
      </c>
      <c t="n" r="D14" s="7">
        <v>404000000</v>
      </c>
      <c t="n" r="E14" s="7">
        <v>450000000</v>
      </c>
    </row>
    <row spans="1:6" r="15">
      <c t="s" r="A15" s="4">
        <v>436</v>
      </c>
      <c t="s" r="B15" s="4">
        <v>437</v>
      </c>
      <c t="s" r="C15" s="4">
        <v>437</v>
      </c>
      <c t="s" r="D15" s="4">
        <v>437</v>
      </c>
      <c t="s" r="E15" s="4">
        <v>437</v>
      </c>
    </row>
    <row spans="1:6" r="16">
      <c t="s" r="A16" s="4">
        <v>438</v>
      </c>
      <c t="n" r="B16" s="7">
        <v>357000000</v>
      </c>
      <c t="n" r="C16" s="7">
        <v>133000000</v>
      </c>
      <c t="n" r="D16" s="7">
        <v>241000000</v>
      </c>
      <c t="n" r="E16" s="7">
        <v>159000000</v>
      </c>
    </row>
    <row spans="1:6" r="17">
      <c t="s" r="A17" s="4">
        <v>430</v>
      </c>
      <c t="s" r="B17" s="4">
        <v>431</v>
      </c>
      <c t="s" r="C17" s="4">
        <v>431</v>
      </c>
      <c t="s" r="D17" s="4">
        <v>432</v>
      </c>
      <c t="s" r="E17" s="4">
        <v>4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0</v>
      </c>
      <c t="s" r="B1" s="2">
        <v>22</v>
      </c>
      <c t="s" r="D1" s="2">
        <v>1</v>
      </c>
    </row>
    <row spans="1:5" r="2">
      <c t="s" r="B2" s="2">
        <v>23</v>
      </c>
      <c t="s" r="C2" s="2">
        <v>24</v>
      </c>
      <c t="s" r="D2" s="2">
        <v>23</v>
      </c>
      <c t="s" r="E2" s="2">
        <v>24</v>
      </c>
    </row>
    <row spans="1:5" r="3">
      <c t="s" r="A3" s="3">
        <v>441</v>
      </c>
    </row>
    <row spans="1:5" r="4">
      <c t="s" r="A4" s="4">
        <v>442</v>
      </c>
      <c t="n" r="B4" s="5">
        <v>302550</v>
      </c>
      <c t="n" r="C4" s="5">
        <v>772873</v>
      </c>
      <c t="n" r="D4" s="5">
        <v>462317</v>
      </c>
      <c t="n" r="E4" s="5">
        <v>935027</v>
      </c>
    </row>
    <row spans="1:5" r="5">
      <c t="s" r="A5" s="4">
        <v>443</v>
      </c>
      <c t="n" r="B5" s="5">
        <v>291700</v>
      </c>
      <c t="n" r="C5" s="5">
        <v>0</v>
      </c>
      <c t="n" r="D5" s="5">
        <v>133500</v>
      </c>
      <c t="n" r="E5" s="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4</v>
      </c>
      <c t="s" r="B1" s="2">
        <v>22</v>
      </c>
      <c t="s" r="D1" s="2">
        <v>1</v>
      </c>
    </row>
    <row spans="1:5" r="2">
      <c t="s" r="B2" s="2">
        <v>23</v>
      </c>
      <c t="s" r="C2" s="2">
        <v>24</v>
      </c>
      <c t="s" r="D2" s="2">
        <v>23</v>
      </c>
      <c t="s" r="E2" s="2">
        <v>24</v>
      </c>
    </row>
    <row spans="1:5" r="3">
      <c t="s" r="A3" s="3">
        <v>445</v>
      </c>
    </row>
    <row spans="1:5" r="4">
      <c t="s" r="A4" s="4">
        <v>446</v>
      </c>
      <c t="n" r="B4" s="7">
        <v>116638</v>
      </c>
      <c t="n" r="C4" s="7">
        <v>3889</v>
      </c>
      <c t="n" r="D4" s="7">
        <v>199494</v>
      </c>
      <c t="n" r="E4" s="7">
        <v>44703</v>
      </c>
    </row>
    <row spans="1:5" r="5">
      <c t="s" r="A5" s="4">
        <v>447</v>
      </c>
      <c t="n" r="C5" s="5">
        <v>23160</v>
      </c>
      <c t="n" r="E5" s="5">
        <v>-29489</v>
      </c>
    </row>
    <row spans="1:5" r="6">
      <c t="s" r="A6" s="4">
        <v>448</v>
      </c>
      <c t="n" r="E6" s="5">
        <v>-16735</v>
      </c>
    </row>
    <row spans="1:5" r="7">
      <c t="s" r="A7" s="4">
        <v>449</v>
      </c>
      <c t="n" r="B7" s="5">
        <v>-39108</v>
      </c>
      <c t="n" r="C7" s="5">
        <v>-5129</v>
      </c>
      <c t="n" r="D7" s="5">
        <v>-121964</v>
      </c>
      <c t="n" r="E7" s="5">
        <v>23441</v>
      </c>
    </row>
    <row spans="1:5" r="8">
      <c t="s" r="A8" s="4">
        <v>62</v>
      </c>
      <c t="n" r="B8" s="5">
        <v>-39108</v>
      </c>
      <c t="n" r="C8" s="5">
        <v>18031</v>
      </c>
      <c t="n" r="D8" s="5">
        <v>-121964</v>
      </c>
      <c t="n" r="E8" s="5">
        <v>-22783</v>
      </c>
    </row>
    <row spans="1:5" r="9">
      <c t="s" r="A9" s="4">
        <v>450</v>
      </c>
      <c t="n" r="B9" s="5">
        <v>77530</v>
      </c>
      <c t="n" r="C9" s="5">
        <v>21920</v>
      </c>
      <c t="n" r="D9" s="5">
        <v>77530</v>
      </c>
      <c t="n" r="E9" s="5">
        <v>21920</v>
      </c>
    </row>
    <row spans="1:5" r="10">
      <c t="s" r="A10" s="4">
        <v>451</v>
      </c>
    </row>
    <row spans="1:5" r="11">
      <c t="s" r="A11" s="3">
        <v>445</v>
      </c>
    </row>
    <row spans="1:5" r="12">
      <c t="s" r="A12" s="4">
        <v>446</v>
      </c>
      <c t="n" r="B12" s="5">
        <v>133789</v>
      </c>
      <c t="n" r="C12" s="5">
        <v>20461</v>
      </c>
      <c t="n" r="D12" s="5">
        <v>217121</v>
      </c>
      <c t="n" r="E12" s="5">
        <v>61699</v>
      </c>
    </row>
    <row spans="1:5" r="13">
      <c t="s" r="A13" s="4">
        <v>447</v>
      </c>
      <c t="n" r="C13" s="5">
        <v>23160</v>
      </c>
      <c t="n" r="E13" s="5">
        <v>-29489</v>
      </c>
    </row>
    <row spans="1:5" r="14">
      <c t="s" r="A14" s="4">
        <v>448</v>
      </c>
      <c t="n" r="E14" s="5">
        <v>-16735</v>
      </c>
    </row>
    <row spans="1:5" r="15">
      <c t="s" r="A15" s="4">
        <v>449</v>
      </c>
      <c t="n" r="B15" s="5">
        <v>-39346</v>
      </c>
      <c t="n" r="C15" s="5">
        <v>-5340</v>
      </c>
      <c t="n" r="D15" s="5">
        <v>-122678</v>
      </c>
      <c t="n" r="E15" s="5">
        <v>22806</v>
      </c>
    </row>
    <row spans="1:5" r="16">
      <c t="s" r="A16" s="4">
        <v>62</v>
      </c>
      <c t="n" r="C16" s="5">
        <v>17820</v>
      </c>
      <c t="n" r="E16" s="5">
        <v>-23418</v>
      </c>
    </row>
    <row spans="1:5" r="17">
      <c t="s" r="A17" s="4">
        <v>450</v>
      </c>
      <c t="n" r="B17" s="5">
        <v>94443</v>
      </c>
      <c t="n" r="C17" s="5">
        <v>38281</v>
      </c>
      <c t="n" r="D17" s="5">
        <v>94443</v>
      </c>
      <c t="n" r="E17" s="5">
        <v>38281</v>
      </c>
    </row>
    <row spans="1:5" r="18">
      <c t="s" r="A18" s="4">
        <v>452</v>
      </c>
    </row>
    <row spans="1:5" r="19">
      <c t="s" r="A19" s="3">
        <v>445</v>
      </c>
    </row>
    <row spans="1:5" r="20">
      <c t="s" r="A20" s="4">
        <v>446</v>
      </c>
      <c t="n" r="B20" s="5">
        <v>-915</v>
      </c>
      <c t="n" r="C20" s="5">
        <v>-1060</v>
      </c>
      <c t="n" r="D20" s="5">
        <v>-987</v>
      </c>
      <c t="n" r="E20" s="5">
        <v>-1132</v>
      </c>
    </row>
    <row spans="1:5" r="21">
      <c t="s" r="A21" s="4">
        <v>447</v>
      </c>
      <c t="n" r="C21" s="5">
        <v>0</v>
      </c>
      <c t="n" r="E21" s="5">
        <v>0</v>
      </c>
    </row>
    <row spans="1:5" r="22">
      <c t="s" r="A22" s="4">
        <v>448</v>
      </c>
      <c t="n" r="E22" s="5">
        <v>0</v>
      </c>
    </row>
    <row spans="1:5" r="23">
      <c t="s" r="A23" s="4">
        <v>449</v>
      </c>
      <c t="n" r="B23" s="5">
        <v>36</v>
      </c>
      <c t="n" r="C23" s="5">
        <v>36</v>
      </c>
      <c t="n" r="D23" s="5">
        <v>108</v>
      </c>
      <c t="n" r="E23" s="5">
        <v>108</v>
      </c>
    </row>
    <row spans="1:5" r="24">
      <c t="s" r="A24" s="4">
        <v>62</v>
      </c>
      <c t="n" r="C24" s="5">
        <v>36</v>
      </c>
      <c t="n" r="E24" s="5">
        <v>108</v>
      </c>
    </row>
    <row spans="1:5" r="25">
      <c t="s" r="A25" s="4">
        <v>450</v>
      </c>
      <c t="n" r="B25" s="5">
        <v>-879</v>
      </c>
      <c t="n" r="C25" s="5">
        <v>-1024</v>
      </c>
      <c t="n" r="D25" s="5">
        <v>-879</v>
      </c>
      <c t="n" r="E25" s="5">
        <v>-1024</v>
      </c>
    </row>
    <row spans="1:5" r="26">
      <c t="s" r="A26" s="4">
        <v>453</v>
      </c>
    </row>
    <row spans="1:5" r="27">
      <c t="s" r="A27" s="3">
        <v>445</v>
      </c>
    </row>
    <row spans="1:5" r="28">
      <c t="s" r="A28" s="4">
        <v>446</v>
      </c>
      <c t="n" r="B28" s="5">
        <v>-16236</v>
      </c>
      <c t="n" r="C28" s="5">
        <v>-15512</v>
      </c>
      <c t="n" r="D28" s="5">
        <v>-16640</v>
      </c>
      <c t="n" r="E28" s="5">
        <v>-15864</v>
      </c>
    </row>
    <row spans="1:5" r="29">
      <c t="s" r="A29" s="4">
        <v>447</v>
      </c>
      <c t="n" r="C29" s="5">
        <v>0</v>
      </c>
      <c t="n" r="E29" s="5">
        <v>0</v>
      </c>
    </row>
    <row spans="1:5" r="30">
      <c t="s" r="A30" s="4">
        <v>448</v>
      </c>
      <c t="n" r="E30" s="5">
        <v>0</v>
      </c>
    </row>
    <row spans="1:5" r="31">
      <c t="s" r="A31" s="4">
        <v>449</v>
      </c>
      <c t="n" r="B31" s="5">
        <v>202</v>
      </c>
      <c t="n" r="C31" s="5">
        <v>175</v>
      </c>
      <c t="n" r="D31" s="5">
        <v>606</v>
      </c>
      <c t="n" r="E31" s="5">
        <v>527</v>
      </c>
    </row>
    <row spans="1:5" r="32">
      <c t="s" r="A32" s="4">
        <v>62</v>
      </c>
      <c t="n" r="C32" s="5">
        <v>175</v>
      </c>
      <c t="n" r="E32" s="5">
        <v>527</v>
      </c>
    </row>
    <row spans="1:5" r="33">
      <c t="s" r="A33" s="4">
        <v>450</v>
      </c>
      <c t="n" r="B33" s="7">
        <v>-16034</v>
      </c>
      <c t="n" r="C33" s="7">
        <v>-15337</v>
      </c>
      <c t="n" r="D33" s="7">
        <v>-16034</v>
      </c>
      <c t="n" r="E33" s="7">
        <v>-153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14"/>
  </cols>
  <sheetData>
    <row spans="1:7" r="1">
      <c t="s" r="A1" s="1">
        <v>454</v>
      </c>
      <c t="s" r="B1" s="2">
        <v>359</v>
      </c>
      <c t="s" r="C1" s="2">
        <v>22</v>
      </c>
      <c t="s" r="E1" s="2">
        <v>1</v>
      </c>
    </row>
    <row spans="1:7" r="2">
      <c t="s" r="B2" s="2">
        <v>455</v>
      </c>
      <c t="s" r="C2" s="2">
        <v>302</v>
      </c>
      <c t="s" r="D2" s="2">
        <v>303</v>
      </c>
      <c t="s" r="E2" s="2">
        <v>302</v>
      </c>
      <c t="s" r="F2" s="2">
        <v>303</v>
      </c>
      <c t="s" r="G2" s="2">
        <v>456</v>
      </c>
    </row>
    <row spans="1:7" r="3">
      <c t="s" r="A3" s="3">
        <v>246</v>
      </c>
    </row>
    <row spans="1:7" r="4">
      <c t="s" r="A4" s="4">
        <v>457</v>
      </c>
      <c t="n" r="B4" s="5">
        <v>73</v>
      </c>
    </row>
    <row spans="1:7" r="5">
      <c t="s" r="A5" s="4">
        <v>458</v>
      </c>
      <c t="n" r="B5" s="5">
        <v>900</v>
      </c>
    </row>
    <row spans="1:7" r="6">
      <c t="s" r="A6" s="4">
        <v>459</v>
      </c>
      <c t="n" r="B6" s="5">
        <v>138</v>
      </c>
    </row>
    <row spans="1:7" r="7">
      <c t="s" r="A7" s="4">
        <v>460</v>
      </c>
      <c t="n" r="B7" s="5">
        <v>2000</v>
      </c>
    </row>
    <row spans="1:7" r="8">
      <c t="s" r="A8" s="4">
        <v>461</v>
      </c>
      <c t="s" r="B8" s="4">
        <v>462</v>
      </c>
    </row>
    <row spans="1:7" r="9">
      <c t="s" r="A9" s="4">
        <v>463</v>
      </c>
      <c t="n" r="B9" s="7">
        <v>167300</v>
      </c>
      <c t="n" r="E9" s="7">
        <v>0</v>
      </c>
      <c t="n" r="F9" s="7">
        <v>163251</v>
      </c>
    </row>
    <row spans="1:7" r="10">
      <c t="s" r="A10" s="4">
        <v>464</v>
      </c>
      <c t="s" r="G10" s="4">
        <v>462</v>
      </c>
    </row>
    <row spans="1:7" r="11">
      <c t="s" r="A11" s="4">
        <v>465</v>
      </c>
      <c t="n" r="B11" s="5">
        <v>516500</v>
      </c>
    </row>
    <row spans="1:7" r="12">
      <c t="s" r="A12" s="4">
        <v>38</v>
      </c>
      <c t="n" r="B12" s="5">
        <v>34100</v>
      </c>
      <c t="n" r="C12" s="7">
        <v>0</v>
      </c>
      <c t="n" r="D12" s="7">
        <v>0</v>
      </c>
      <c t="n" r="E12" s="7">
        <v>0</v>
      </c>
      <c t="n" r="F12" s="7">
        <v>37749</v>
      </c>
    </row>
    <row spans="1:7" r="13">
      <c t="s" r="A13" s="4">
        <v>466</v>
      </c>
      <c t="n" r="B13" s="5">
        <v>28000</v>
      </c>
    </row>
    <row spans="1:7" r="14">
      <c t="s" r="A14" s="4">
        <v>467</v>
      </c>
    </row>
    <row spans="1:7" r="15">
      <c t="s" r="A15" s="3">
        <v>246</v>
      </c>
    </row>
    <row spans="1:7" r="16">
      <c t="s" r="A16" s="4">
        <v>465</v>
      </c>
      <c t="n" r="B16" s="5">
        <v>318300</v>
      </c>
    </row>
    <row spans="1:7" r="17">
      <c t="s" r="A17" s="4">
        <v>468</v>
      </c>
    </row>
    <row spans="1:7" r="18">
      <c t="s" r="A18" s="3">
        <v>246</v>
      </c>
    </row>
    <row spans="1:7" r="19">
      <c t="s" r="A19" s="4">
        <v>465</v>
      </c>
      <c t="n" r="B19" s="7">
        <v>1982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3</v>
      </c>
      <c t="s" r="C2" s="2">
        <v>24</v>
      </c>
    </row>
    <row spans="1:3" r="3">
      <c t="s" r="A3" s="3">
        <v>71</v>
      </c>
    </row>
    <row spans="1:3" r="4">
      <c t="s" r="A4" s="4">
        <v>46</v>
      </c>
      <c t="n" r="B4" s="7">
        <v>385148</v>
      </c>
      <c t="n" r="C4" s="7">
        <v>481493</v>
      </c>
    </row>
    <row spans="1:3" r="5">
      <c t="s" r="A5" s="3">
        <v>72</v>
      </c>
    </row>
    <row spans="1:3" r="6">
      <c t="s" r="A6" s="4">
        <v>73</v>
      </c>
      <c t="n" r="B6" s="5">
        <v>-78958</v>
      </c>
      <c t="n" r="C6" s="5">
        <v>102301</v>
      </c>
    </row>
    <row spans="1:3" r="7">
      <c t="s" r="A7" s="4">
        <v>36</v>
      </c>
      <c t="n" r="B7" s="5">
        <v>599791</v>
      </c>
      <c t="n" r="C7" s="5">
        <v>484908</v>
      </c>
    </row>
    <row spans="1:3" r="8">
      <c t="s" r="A8" s="4">
        <v>74</v>
      </c>
      <c t="n" r="B8" s="5">
        <v>35004</v>
      </c>
      <c t="n" r="C8" s="5">
        <v>8729</v>
      </c>
    </row>
    <row spans="1:3" r="9">
      <c t="s" r="A9" s="4">
        <v>38</v>
      </c>
      <c t="n" r="B9" s="5">
        <v>0</v>
      </c>
      <c t="n" r="C9" s="5">
        <v>-37749</v>
      </c>
    </row>
    <row spans="1:3" r="10">
      <c t="s" r="A10" s="4">
        <v>75</v>
      </c>
      <c t="n" r="B10" s="5">
        <v>0</v>
      </c>
      <c t="n" r="C10" s="5">
        <v>-3598</v>
      </c>
    </row>
    <row spans="1:3" r="11">
      <c t="s" r="A11" s="4">
        <v>76</v>
      </c>
      <c t="n" r="B11" s="5">
        <v>-2262</v>
      </c>
      <c t="n" r="C11" s="5">
        <v>1753</v>
      </c>
    </row>
    <row spans="1:3" r="12">
      <c t="s" r="A12" s="4">
        <v>40</v>
      </c>
      <c t="n" r="B12" s="5">
        <v>-6276</v>
      </c>
      <c t="n" r="C12" s="5">
        <v>-6134</v>
      </c>
    </row>
    <row spans="1:3" r="13">
      <c t="s" r="A13" s="4">
        <v>77</v>
      </c>
      <c t="n" r="B13" s="5">
        <v>41622</v>
      </c>
      <c t="n" r="C13" s="5">
        <v>33072</v>
      </c>
    </row>
    <row spans="1:3" r="14">
      <c t="s" r="A14" s="4">
        <v>78</v>
      </c>
      <c t="n" r="B14" s="5">
        <v>0</v>
      </c>
      <c t="n" r="C14" s="5">
        <v>-13075</v>
      </c>
    </row>
    <row spans="1:3" r="15">
      <c t="s" r="A15" s="4">
        <v>79</v>
      </c>
      <c t="n" r="B15" s="5">
        <v>-209114</v>
      </c>
      <c t="n" r="C15" s="5">
        <v>16058</v>
      </c>
    </row>
    <row spans="1:3" r="16">
      <c t="s" r="A16" s="4">
        <v>80</v>
      </c>
      <c t="n" r="B16" s="5">
        <v>70874</v>
      </c>
      <c t="n" r="C16" s="5">
        <v>-9232</v>
      </c>
    </row>
    <row spans="1:3" r="17">
      <c t="s" r="A17" s="3">
        <v>81</v>
      </c>
    </row>
    <row spans="1:3" r="18">
      <c t="s" r="A18" s="4">
        <v>82</v>
      </c>
      <c t="n" r="B18" s="5">
        <v>0</v>
      </c>
      <c t="n" r="C18" s="5">
        <v>9463</v>
      </c>
    </row>
    <row spans="1:3" r="19">
      <c t="s" r="A19" s="4">
        <v>83</v>
      </c>
      <c t="n" r="B19" s="5">
        <v>-21176</v>
      </c>
      <c t="n" r="C19" s="5">
        <v>-28592</v>
      </c>
    </row>
    <row spans="1:3" r="20">
      <c t="s" r="A20" s="4">
        <v>84</v>
      </c>
      <c t="n" r="B20" s="5">
        <v>161118</v>
      </c>
      <c t="n" r="C20" s="5">
        <v>34419</v>
      </c>
    </row>
    <row spans="1:3" r="21">
      <c t="s" r="A21" s="4">
        <v>85</v>
      </c>
      <c t="n" r="B21" s="5">
        <v>-84262</v>
      </c>
      <c t="n" r="C21" s="5">
        <v>-15201</v>
      </c>
    </row>
    <row spans="1:3" r="22">
      <c t="s" r="A22" s="4">
        <v>86</v>
      </c>
      <c t="n" r="B22" s="5">
        <v>22935</v>
      </c>
      <c t="n" r="C22" s="5">
        <v>30860</v>
      </c>
    </row>
    <row spans="1:3" r="23">
      <c t="s" r="A23" s="4">
        <v>87</v>
      </c>
      <c t="n" r="B23" s="5">
        <v>-14226</v>
      </c>
      <c t="n" r="C23" s="5">
        <v>52470</v>
      </c>
    </row>
    <row spans="1:3" r="24">
      <c t="s" r="A24" s="4">
        <v>88</v>
      </c>
      <c t="n" r="B24" s="5">
        <v>900218</v>
      </c>
      <c t="n" r="C24" s="5">
        <v>1141945</v>
      </c>
    </row>
    <row spans="1:3" r="25">
      <c t="s" r="A25" s="3">
        <v>89</v>
      </c>
    </row>
    <row spans="1:3" r="26">
      <c t="s" r="A26" s="4">
        <v>90</v>
      </c>
      <c t="n" r="B26" s="5">
        <v>-1899338</v>
      </c>
      <c t="n" r="C26" s="5">
        <v>-1606307</v>
      </c>
    </row>
    <row spans="1:3" r="27">
      <c t="s" r="A27" s="4">
        <v>91</v>
      </c>
      <c t="n" r="B27" s="5">
        <v>0</v>
      </c>
      <c t="n" r="C27" s="5">
        <v>-163251</v>
      </c>
    </row>
    <row spans="1:3" r="28">
      <c t="s" r="A28" s="4">
        <v>92</v>
      </c>
      <c t="n" r="B28" s="5">
        <v>-75838</v>
      </c>
      <c t="n" r="C28" s="5">
        <v>0</v>
      </c>
    </row>
    <row spans="1:3" r="29">
      <c t="s" r="A29" s="4">
        <v>93</v>
      </c>
      <c t="n" r="B29" s="5">
        <v>0</v>
      </c>
      <c t="n" r="C29" s="5">
        <v>-338561</v>
      </c>
    </row>
    <row spans="1:3" r="30">
      <c t="s" r="A30" s="4">
        <v>94</v>
      </c>
      <c t="n" r="B30" s="5">
        <v>0</v>
      </c>
      <c t="n" r="C30" s="5">
        <v>7444</v>
      </c>
    </row>
    <row spans="1:3" r="31">
      <c t="s" r="A31" s="4">
        <v>95</v>
      </c>
      <c t="n" r="B31" s="5">
        <v>-1975176</v>
      </c>
      <c t="n" r="C31" s="5">
        <v>-2100675</v>
      </c>
    </row>
    <row spans="1:3" r="32">
      <c t="s" r="A32" s="3">
        <v>96</v>
      </c>
    </row>
    <row spans="1:3" r="33">
      <c t="s" r="A33" s="4">
        <v>97</v>
      </c>
      <c t="n" r="B33" s="5">
        <v>758812</v>
      </c>
      <c t="n" r="C33" s="5">
        <v>902467</v>
      </c>
    </row>
    <row spans="1:3" r="34">
      <c t="s" r="A34" s="4">
        <v>98</v>
      </c>
      <c t="n" r="B34" s="5">
        <v>674010</v>
      </c>
      <c t="n" r="C34" s="5">
        <v>0</v>
      </c>
    </row>
    <row spans="1:3" r="35">
      <c t="s" r="A35" s="4">
        <v>99</v>
      </c>
      <c t="n" r="B35" s="5">
        <v>0</v>
      </c>
      <c t="n" r="C35" s="5">
        <v>500000</v>
      </c>
    </row>
    <row spans="1:3" r="36">
      <c t="s" r="A36" s="4">
        <v>100</v>
      </c>
      <c t="n" r="B36" s="5">
        <v>561500</v>
      </c>
      <c t="n" r="C36" s="5">
        <v>450000</v>
      </c>
    </row>
    <row spans="1:3" r="37">
      <c t="s" r="A37" s="4">
        <v>101</v>
      </c>
      <c t="n" r="B37" s="5">
        <v>-211500</v>
      </c>
      <c t="n" r="C37" s="5">
        <v>-450000</v>
      </c>
    </row>
    <row spans="1:3" r="38">
      <c t="s" r="A38" s="4">
        <v>102</v>
      </c>
      <c t="n" r="B38" s="5">
        <v>-13725</v>
      </c>
      <c t="n" r="C38" s="5">
        <v>-13653</v>
      </c>
    </row>
    <row spans="1:3" r="39">
      <c t="s" r="A39" s="4">
        <v>103</v>
      </c>
      <c t="n" r="B39" s="5">
        <v>-85218</v>
      </c>
      <c t="n" r="C39" s="5">
        <v>-46155</v>
      </c>
    </row>
    <row spans="1:3" r="40">
      <c t="s" r="A40" s="4">
        <v>104</v>
      </c>
      <c t="n" r="B40" s="5">
        <v>-9004</v>
      </c>
      <c t="n" r="C40" s="5">
        <v>-6162</v>
      </c>
    </row>
    <row spans="1:3" r="41">
      <c t="s" r="A41" s="4">
        <v>105</v>
      </c>
      <c t="n" r="B41" s="5">
        <v>35196</v>
      </c>
      <c t="n" r="C41" s="5">
        <v>42181</v>
      </c>
    </row>
    <row spans="1:3" r="42">
      <c t="s" r="A42" s="4">
        <v>106</v>
      </c>
      <c t="n" r="B42" s="5">
        <v>-46492</v>
      </c>
      <c t="n" r="C42" s="5">
        <v>-49013</v>
      </c>
    </row>
    <row spans="1:3" r="43">
      <c t="s" r="A43" s="4">
        <v>107</v>
      </c>
      <c t="n" r="B43" s="5">
        <v>0</v>
      </c>
      <c t="n" r="C43" s="5">
        <v>-12690</v>
      </c>
    </row>
    <row spans="1:3" r="44">
      <c t="s" r="A44" s="4">
        <v>108</v>
      </c>
      <c t="n" r="B44" s="5">
        <v>-3375</v>
      </c>
      <c t="n" r="C44" s="5">
        <v>-32368</v>
      </c>
    </row>
    <row spans="1:3" r="45">
      <c t="s" r="A45" s="4">
        <v>109</v>
      </c>
      <c t="n" r="B45" s="5">
        <v>1660204</v>
      </c>
      <c t="n" r="C45" s="5">
        <v>1284607</v>
      </c>
    </row>
    <row spans="1:3" r="46">
      <c t="s" r="A46" s="4">
        <v>110</v>
      </c>
      <c t="n" r="B46" s="5">
        <v>585246</v>
      </c>
      <c t="n" r="C46" s="5">
        <v>325877</v>
      </c>
    </row>
    <row spans="1:3" r="47">
      <c t="s" r="A47" s="4">
        <v>111</v>
      </c>
      <c t="n" r="B47" s="5">
        <v>1077429</v>
      </c>
      <c t="n" r="C47" s="5">
        <v>845641</v>
      </c>
    </row>
    <row spans="1:3" r="48">
      <c t="s" r="A48" s="4">
        <v>112</v>
      </c>
      <c t="n" r="B48" s="5">
        <v>1662675</v>
      </c>
      <c t="n" r="C48" s="5">
        <v>1171518</v>
      </c>
    </row>
    <row spans="1:3" r="49">
      <c t="s" r="A49" s="3">
        <v>113</v>
      </c>
    </row>
    <row spans="1:3" r="50">
      <c t="s" r="A50" s="4">
        <v>114</v>
      </c>
      <c t="n" r="B50" s="5">
        <v>87661</v>
      </c>
      <c t="n" r="C50" s="5">
        <v>68698</v>
      </c>
    </row>
    <row spans="1:3" r="51">
      <c t="s" r="A51" s="4">
        <v>115</v>
      </c>
      <c t="n" r="B51" s="7">
        <v>100987</v>
      </c>
      <c t="n" r="C51" s="7">
        <v>127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6</v>
      </c>
      <c t="s" r="B1" s="2">
        <v>23</v>
      </c>
      <c t="s" r="C1" s="2">
        <v>117</v>
      </c>
    </row>
    <row spans="1:3" r="2">
      <c t="s" r="A2" s="3">
        <v>118</v>
      </c>
    </row>
    <row spans="1:3" r="3">
      <c t="s" r="A3" s="4">
        <v>119</v>
      </c>
      <c t="n" r="B3" s="7">
        <v>1662675</v>
      </c>
      <c t="n" r="C3" s="7">
        <v>1077429</v>
      </c>
    </row>
    <row spans="1:3" r="4">
      <c t="s" r="A4" s="4">
        <v>120</v>
      </c>
      <c t="n" r="B4" s="5">
        <v>147229</v>
      </c>
      <c t="n" r="C4" s="5">
        <v>306085</v>
      </c>
    </row>
    <row spans="1:3" r="5">
      <c t="s" r="A5" s="4">
        <v>121</v>
      </c>
      <c t="n" r="B5" s="5">
        <v>395264</v>
      </c>
      <c t="n" r="C5" s="5">
        <v>458460</v>
      </c>
    </row>
    <row spans="1:3" r="6">
      <c t="s" r="A6" s="4">
        <v>122</v>
      </c>
      <c t="n" r="B6" s="5">
        <v>57653</v>
      </c>
      <c t="n" r="C6" s="5">
        <v>62349</v>
      </c>
    </row>
    <row spans="1:3" r="7">
      <c t="s" r="A7" s="4">
        <v>123</v>
      </c>
      <c t="n" r="B7" s="5">
        <v>2262821</v>
      </c>
      <c t="n" r="C7" s="5">
        <v>1904323</v>
      </c>
    </row>
    <row spans="1:3" r="8">
      <c t="s" r="A8" s="4">
        <v>124</v>
      </c>
      <c t="n" r="B8" s="5">
        <v>15364032</v>
      </c>
      <c t="n" r="C8" s="5">
        <v>13608151</v>
      </c>
    </row>
    <row spans="1:3" r="9">
      <c t="s" r="A9" s="4">
        <v>125</v>
      </c>
      <c t="n" r="B9" s="5">
        <v>4091834</v>
      </c>
      <c t="n" r="C9" s="5">
        <v>3531337</v>
      </c>
    </row>
    <row spans="1:3" r="10">
      <c t="s" r="A10" s="4">
        <v>126</v>
      </c>
      <c t="n" r="B10" s="5">
        <v>11272198</v>
      </c>
      <c t="n" r="C10" s="5">
        <v>10076814</v>
      </c>
    </row>
    <row spans="1:3" r="11">
      <c t="s" r="A11" s="4">
        <v>127</v>
      </c>
      <c t="n" r="B11" s="5">
        <v>205087</v>
      </c>
      <c t="n" r="C11" s="5">
        <v>83763</v>
      </c>
    </row>
    <row spans="1:3" r="12">
      <c t="s" r="A12" s="4">
        <v>128</v>
      </c>
      <c t="n" r="B12" s="5">
        <v>13740106</v>
      </c>
      <c t="n" r="C12" s="5">
        <v>12064900</v>
      </c>
    </row>
    <row spans="1:3" r="13">
      <c t="s" r="A13" s="3">
        <v>129</v>
      </c>
    </row>
    <row spans="1:3" r="14">
      <c t="s" r="A14" s="4">
        <v>130</v>
      </c>
      <c t="n" r="B14" s="5">
        <v>160000</v>
      </c>
      <c t="n" r="C14" s="5">
        <v>166011</v>
      </c>
    </row>
    <row spans="1:3" r="15">
      <c t="s" r="A15" s="4">
        <v>131</v>
      </c>
      <c t="n" r="B15" s="5">
        <v>350000</v>
      </c>
      <c t="n" r="C15" s="5">
        <v>0</v>
      </c>
    </row>
    <row spans="1:3" r="16">
      <c t="s" r="A16" s="4">
        <v>85</v>
      </c>
      <c t="n" r="B16" s="5">
        <v>265407</v>
      </c>
      <c t="n" r="C16" s="5">
        <v>444077</v>
      </c>
    </row>
    <row spans="1:3" r="17">
      <c t="s" r="A17" s="4">
        <v>132</v>
      </c>
      <c t="n" r="B17" s="5">
        <v>215709</v>
      </c>
      <c t="n" r="C17" s="5">
        <v>223391</v>
      </c>
    </row>
    <row spans="1:3" r="18">
      <c t="s" r="A18" s="4">
        <v>133</v>
      </c>
      <c t="n" r="B18" s="5">
        <v>991116</v>
      </c>
      <c t="n" r="C18" s="5">
        <v>833479</v>
      </c>
    </row>
    <row spans="1:3" r="19">
      <c t="s" r="A19" s="4">
        <v>134</v>
      </c>
      <c t="n" r="B19" s="5">
        <v>2818200</v>
      </c>
      <c t="n" r="C19" s="5">
        <v>2822889</v>
      </c>
    </row>
    <row spans="1:3" r="20">
      <c t="s" r="A20" s="4">
        <v>135</v>
      </c>
      <c t="n" r="B20" s="5">
        <v>1875552</v>
      </c>
      <c t="n" r="C20" s="5">
        <v>1750870</v>
      </c>
    </row>
    <row spans="1:3" r="21">
      <c t="s" r="A21" s="4">
        <v>136</v>
      </c>
      <c t="n" r="B21" s="5">
        <v>302965</v>
      </c>
      <c t="n" r="C21" s="5">
        <v>284599</v>
      </c>
    </row>
    <row spans="1:3" r="22">
      <c t="s" r="A22" s="4">
        <v>137</v>
      </c>
      <c t="n" r="B22" s="5">
        <v>5987833</v>
      </c>
      <c t="n" r="C22" s="5">
        <v>5691837</v>
      </c>
    </row>
    <row spans="1:3" r="23">
      <c t="s" r="A23" s="3">
        <v>138</v>
      </c>
    </row>
    <row spans="1:3" r="24">
      <c t="s" r="A24" s="4">
        <v>139</v>
      </c>
      <c t="n" r="B24" s="5">
        <v>2384312</v>
      </c>
      <c t="n" r="C24" s="5">
        <v>1895632</v>
      </c>
    </row>
    <row spans="1:3" r="25">
      <c t="s" r="A25" s="4">
        <v>140</v>
      </c>
      <c t="n" r="B25" s="5">
        <v>-411701</v>
      </c>
      <c t="n" r="C25" s="5">
        <v>-429440</v>
      </c>
    </row>
    <row spans="1:3" r="26">
      <c t="s" r="A26" s="4">
        <v>141</v>
      </c>
      <c t="n" r="B26" s="5">
        <v>3121376</v>
      </c>
      <c t="n" r="C26" s="5">
        <v>2917129</v>
      </c>
    </row>
    <row spans="1:3" r="27">
      <c t="s" r="A27" s="4">
        <v>142</v>
      </c>
      <c t="n" r="B27" s="5">
        <v>77530</v>
      </c>
      <c t="n" r="C27" s="5">
        <v>199494</v>
      </c>
    </row>
    <row spans="1:3" r="28">
      <c t="s" r="A28" s="4">
        <v>143</v>
      </c>
      <c t="n" r="B28" s="5">
        <v>5171517</v>
      </c>
      <c t="n" r="C28" s="5">
        <v>4582815</v>
      </c>
    </row>
    <row spans="1:3" r="29">
      <c t="s" r="A29" s="4">
        <v>144</v>
      </c>
      <c t="n" r="B29" s="5">
        <v>2580756</v>
      </c>
      <c t="n" r="C29" s="5">
        <v>1790248</v>
      </c>
    </row>
    <row spans="1:3" r="30">
      <c t="s" r="A30" s="4">
        <v>145</v>
      </c>
      <c t="n" r="B30" s="5">
        <v>7752273</v>
      </c>
      <c t="n" r="C30" s="5">
        <v>6373063</v>
      </c>
    </row>
    <row spans="1:3" r="31">
      <c t="s" r="A31" s="4">
        <v>146</v>
      </c>
      <c t="n" r="B31" s="7">
        <v>13740106</v>
      </c>
      <c t="n" r="C31" s="7">
        <v>12064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7</v>
      </c>
      <c t="s" r="B1" s="2">
        <v>23</v>
      </c>
      <c t="s" r="C1" s="2">
        <v>117</v>
      </c>
    </row>
    <row spans="1:3" r="2">
      <c t="s" r="A2" s="3">
        <v>148</v>
      </c>
    </row>
    <row spans="1:3" r="3">
      <c t="s" r="A3" s="4">
        <v>149</v>
      </c>
      <c t="n" r="B3" s="7">
        <v>2685</v>
      </c>
      <c t="n" r="C3" s="7">
        <v>5311</v>
      </c>
    </row>
    <row spans="1:3" r="4">
      <c t="s" r="A4" s="4">
        <v>150</v>
      </c>
      <c t="n" r="B4" s="7">
        <v>0</v>
      </c>
      <c t="n" r="C4" s="7">
        <v>0</v>
      </c>
    </row>
    <row spans="1:3" r="5">
      <c t="s" r="A5" s="4">
        <v>151</v>
      </c>
      <c t="n" r="B5" s="5">
        <v>320000000</v>
      </c>
      <c t="n" r="C5" s="5">
        <v>320000000</v>
      </c>
    </row>
    <row spans="1:3" r="6">
      <c t="s" r="A6" s="4">
        <v>152</v>
      </c>
      <c t="n" r="B6" s="5">
        <v>175347000</v>
      </c>
      <c t="n" r="C6" s="5">
        <v>175384000</v>
      </c>
    </row>
    <row spans="1:3" r="7">
      <c t="s" r="A7" s="4">
        <v>153</v>
      </c>
      <c t="n" r="B7" s="5">
        <v>22807000</v>
      </c>
      <c t="n" r="C7" s="5">
        <v>2378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 customWidth="1" max="6" min="6" width="54"/>
  </cols>
  <sheetData>
    <row spans="1:6" r="1">
      <c t="s" r="A1" s="1">
        <v>154</v>
      </c>
      <c t="s" r="B1" s="2">
        <v>155</v>
      </c>
      <c t="s" r="C1" s="2">
        <v>156</v>
      </c>
      <c t="s" r="D1" s="2">
        <v>157</v>
      </c>
      <c t="s" r="E1" s="2">
        <v>158</v>
      </c>
      <c t="s" r="F1" s="2">
        <v>159</v>
      </c>
    </row>
    <row spans="1:6" r="2">
      <c t="s" r="A2" s="4">
        <v>160</v>
      </c>
      <c t="n" r="C2" s="5">
        <v>150884</v>
      </c>
    </row>
    <row spans="1:6" r="3">
      <c t="s" r="A3" s="4">
        <v>161</v>
      </c>
      <c t="n" r="B3" s="7">
        <v>4864128</v>
      </c>
      <c t="n" r="C3" s="7">
        <v>1422105</v>
      </c>
      <c t="n" r="D3" s="7">
        <v>2567980</v>
      </c>
      <c t="n" r="E3" s="7">
        <v>44703</v>
      </c>
      <c t="n" r="F3" s="7">
        <v>829340</v>
      </c>
    </row>
    <row spans="1:6" r="4">
      <c t="s" r="A4" s="3">
        <v>162</v>
      </c>
    </row>
    <row spans="1:6" r="5">
      <c t="s" r="A5" s="4">
        <v>46</v>
      </c>
      <c t="n" r="B5" s="5">
        <v>481493</v>
      </c>
      <c t="n" r="D5" s="5">
        <v>401669</v>
      </c>
      <c t="n" r="F5" s="5">
        <v>79824</v>
      </c>
    </row>
    <row spans="1:6" r="6">
      <c t="s" r="A6" s="3">
        <v>58</v>
      </c>
    </row>
    <row spans="1:6" r="7">
      <c t="s" r="A7" s="4">
        <v>163</v>
      </c>
      <c t="n" r="B7" s="5">
        <v>-23418</v>
      </c>
      <c t="n" r="E7" s="5">
        <v>-23418</v>
      </c>
    </row>
    <row spans="1:6" r="8">
      <c t="s" r="A8" s="4">
        <v>164</v>
      </c>
      <c t="n" r="B8" s="5">
        <v>108</v>
      </c>
      <c t="n" r="E8" s="5">
        <v>108</v>
      </c>
    </row>
    <row spans="1:6" r="9">
      <c t="s" r="A9" s="4">
        <v>165</v>
      </c>
      <c t="n" r="B9" s="5">
        <v>527</v>
      </c>
      <c t="n" r="E9" s="5">
        <v>527</v>
      </c>
    </row>
    <row spans="1:6" r="10">
      <c t="s" r="A10" s="4">
        <v>166</v>
      </c>
      <c t="n" r="B10" s="5">
        <v>-13653</v>
      </c>
      <c t="n" r="D10" s="5">
        <v>-13653</v>
      </c>
    </row>
    <row spans="1:6" r="11">
      <c t="s" r="A11" s="4">
        <v>167</v>
      </c>
      <c t="n" r="C11" s="5">
        <v>922</v>
      </c>
    </row>
    <row spans="1:6" r="12">
      <c t="s" r="A12" s="4">
        <v>168</v>
      </c>
      <c t="n" r="B12" s="5">
        <v>42121</v>
      </c>
      <c t="n" r="C12" s="7">
        <v>40436</v>
      </c>
      <c t="n" r="F12" s="5">
        <v>1685</v>
      </c>
    </row>
    <row spans="1:6" r="13">
      <c t="s" r="A13" s="4">
        <v>103</v>
      </c>
      <c t="n" r="B13" s="5">
        <v>-46155</v>
      </c>
      <c t="n" r="F13" s="5">
        <v>-46155</v>
      </c>
    </row>
    <row spans="1:6" r="14">
      <c t="s" r="A14" s="4">
        <v>169</v>
      </c>
      <c t="n" r="B14" s="5">
        <v>902467</v>
      </c>
      <c t="n" r="F14" s="5">
        <v>902467</v>
      </c>
    </row>
    <row spans="1:6" r="15">
      <c t="s" r="A15" s="4">
        <v>170</v>
      </c>
      <c t="n" r="C15" s="5">
        <v>-300</v>
      </c>
    </row>
    <row spans="1:6" r="16">
      <c t="s" r="A16" s="4">
        <v>108</v>
      </c>
      <c t="n" r="B16" s="5">
        <v>-32368</v>
      </c>
      <c t="n" r="C16" s="7">
        <v>-12759</v>
      </c>
      <c t="n" r="D16" s="5">
        <v>-19609</v>
      </c>
    </row>
    <row spans="1:6" r="17">
      <c t="s" r="A17" s="4">
        <v>171</v>
      </c>
      <c t="n" r="C17" s="5">
        <v>151506</v>
      </c>
    </row>
    <row spans="1:6" r="18">
      <c t="s" r="A18" s="4">
        <v>172</v>
      </c>
      <c t="n" r="B18" s="5">
        <v>6175250</v>
      </c>
      <c t="n" r="C18" s="7">
        <v>1449782</v>
      </c>
      <c t="n" r="D18" s="5">
        <v>2936387</v>
      </c>
      <c t="n" r="E18" s="5">
        <v>21920</v>
      </c>
      <c t="n" r="F18" s="5">
        <v>1767161</v>
      </c>
    </row>
    <row spans="1:6" r="19">
      <c t="s" r="A19" s="4">
        <v>173</v>
      </c>
      <c t="n" r="C19" s="5">
        <v>151596</v>
      </c>
    </row>
    <row spans="1:6" r="20">
      <c t="s" r="A20" s="4">
        <v>174</v>
      </c>
      <c t="n" r="B20" s="5">
        <v>6373063</v>
      </c>
      <c t="n" r="C20" s="7">
        <v>1466192</v>
      </c>
      <c t="n" r="D20" s="5">
        <v>2917129</v>
      </c>
      <c t="n" r="E20" s="5">
        <v>199494</v>
      </c>
      <c t="n" r="F20" s="5">
        <v>1790248</v>
      </c>
    </row>
    <row spans="1:6" r="21">
      <c t="s" r="A21" s="3">
        <v>162</v>
      </c>
    </row>
    <row spans="1:6" r="22">
      <c t="s" r="A22" s="4">
        <v>46</v>
      </c>
      <c t="n" r="B22" s="5">
        <v>385148</v>
      </c>
      <c t="n" r="D22" s="5">
        <v>219750</v>
      </c>
      <c t="n" r="F22" s="5">
        <v>165398</v>
      </c>
    </row>
    <row spans="1:6" r="23">
      <c t="s" r="A23" s="3">
        <v>58</v>
      </c>
    </row>
    <row spans="1:6" r="24">
      <c t="s" r="A24" s="4">
        <v>163</v>
      </c>
      <c t="n" r="B24" s="5">
        <v>-122678</v>
      </c>
      <c t="n" r="E24" s="5">
        <v>-122678</v>
      </c>
    </row>
    <row spans="1:6" r="25">
      <c t="s" r="A25" s="4">
        <v>164</v>
      </c>
      <c t="n" r="B25" s="5">
        <v>108</v>
      </c>
      <c t="n" r="E25" s="5">
        <v>108</v>
      </c>
    </row>
    <row spans="1:6" r="26">
      <c t="s" r="A26" s="4">
        <v>165</v>
      </c>
      <c t="n" r="B26" s="5">
        <v>606</v>
      </c>
      <c t="n" r="E26" s="5">
        <v>606</v>
      </c>
    </row>
    <row spans="1:6" r="27">
      <c t="s" r="A27" s="4">
        <v>166</v>
      </c>
      <c t="n" r="B27" s="5">
        <v>-13725</v>
      </c>
      <c t="n" r="D27" s="5">
        <v>-13725</v>
      </c>
    </row>
    <row spans="1:6" r="28">
      <c t="s" r="A28" s="4">
        <v>167</v>
      </c>
      <c t="n" r="C28" s="5">
        <v>982</v>
      </c>
    </row>
    <row spans="1:6" r="29">
      <c t="s" r="A29" s="4">
        <v>168</v>
      </c>
      <c t="n" r="B29" s="5">
        <v>55034</v>
      </c>
      <c t="n" r="C29" s="7">
        <v>54238</v>
      </c>
      <c t="n" r="F29" s="5">
        <v>796</v>
      </c>
    </row>
    <row spans="1:6" r="30">
      <c t="s" r="A30" s="4">
        <v>103</v>
      </c>
      <c t="n" r="B30" s="5">
        <v>-85218</v>
      </c>
      <c t="n" r="F30" s="5">
        <v>-85218</v>
      </c>
    </row>
    <row spans="1:6" r="31">
      <c t="s" r="A31" s="4">
        <v>169</v>
      </c>
      <c t="n" r="B31" s="5">
        <v>758812</v>
      </c>
      <c t="n" r="F31" s="5">
        <v>758812</v>
      </c>
    </row>
    <row spans="1:6" r="32">
      <c t="s" r="A32" s="4">
        <v>175</v>
      </c>
      <c t="n" r="B32" s="5">
        <v>674010</v>
      </c>
      <c t="n" r="F32" s="5">
        <v>674010</v>
      </c>
    </row>
    <row spans="1:6" r="33">
      <c t="s" r="A33" s="4">
        <v>176</v>
      </c>
      <c t="n" r="B33" s="5">
        <v>-269512</v>
      </c>
      <c t="n" r="C33" s="7">
        <v>453778</v>
      </c>
      <c t="n" r="F33" s="5">
        <v>-723290</v>
      </c>
    </row>
    <row spans="1:6" r="34">
      <c t="s" r="A34" s="4">
        <v>170</v>
      </c>
      <c t="n" r="C34" s="5">
        <v>-38</v>
      </c>
    </row>
    <row spans="1:6" r="35">
      <c t="s" r="A35" s="4">
        <v>108</v>
      </c>
      <c t="n" r="B35" s="5">
        <v>-3375</v>
      </c>
      <c t="n" r="C35" s="7">
        <v>-1597</v>
      </c>
      <c t="n" r="D35" s="5">
        <v>-1778</v>
      </c>
    </row>
    <row spans="1:6" r="36">
      <c t="s" r="A36" s="4">
        <v>177</v>
      </c>
      <c t="n" r="C36" s="5">
        <v>152540</v>
      </c>
    </row>
    <row spans="1:6" r="37">
      <c t="s" r="A37" s="4">
        <v>178</v>
      </c>
      <c t="n" r="B37" s="7">
        <v>7752273</v>
      </c>
      <c t="n" r="C37" s="7">
        <v>1972611</v>
      </c>
      <c t="n" r="D37" s="7">
        <v>3121376</v>
      </c>
      <c t="n" r="E37" s="7">
        <v>77530</v>
      </c>
      <c t="n" r="F37" s="7">
        <v>25807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9</v>
      </c>
      <c t="s" r="B1" s="2">
        <v>1</v>
      </c>
    </row>
    <row spans="1:3" r="2">
      <c t="s" r="B2" s="2">
        <v>23</v>
      </c>
      <c t="s" r="C2" s="2">
        <v>24</v>
      </c>
    </row>
    <row spans="1:3" r="3">
      <c t="s" r="A3" s="4">
        <v>180</v>
      </c>
      <c t="n" r="B3" s="7">
        <v>81279</v>
      </c>
      <c t="n" r="C3" s="7">
        <v>16036</v>
      </c>
    </row>
    <row spans="1:3" r="4">
      <c t="s" r="A4" s="4">
        <v>181</v>
      </c>
      <c t="n" r="B4" s="5">
        <v>75</v>
      </c>
      <c t="n" r="C4" s="5">
        <v>75</v>
      </c>
    </row>
    <row spans="1:3" r="5">
      <c t="s" r="A5" s="4">
        <v>69</v>
      </c>
      <c t="n" r="B5" s="7">
        <v>382</v>
      </c>
      <c t="n" r="C5" s="7">
        <v>340</v>
      </c>
    </row>
    <row spans="1:3" r="6">
      <c t="s" r="A6" s="4">
        <v>182</v>
      </c>
      <c t="n" r="B6" s="8">
        <v>0.09</v>
      </c>
      <c t="n" r="C6" s="8">
        <v>0.09</v>
      </c>
    </row>
    <row spans="1:3" r="7">
      <c t="s" r="A7" s="4">
        <v>183</v>
      </c>
    </row>
    <row spans="1:3" r="8">
      <c t="s" r="A8" s="4">
        <v>184</v>
      </c>
      <c t="n" r="B8" s="9">
        <v>1.83</v>
      </c>
      <c t="n" r="C8" s="8">
        <v>1.47</v>
      </c>
    </row>
    <row spans="1:3" r="9">
      <c t="s" r="A9" s="4">
        <v>185</v>
      </c>
    </row>
    <row spans="1:3" r="10">
      <c t="s" r="A10" s="4">
        <v>184</v>
      </c>
      <c t="n" r="B10" s="10">
        <v>0.0473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Statements of Consolidated Inco</vt:lpstr>
      <vt:lpstr>Statements of Consolidated Comp</vt:lpstr>
      <vt:lpstr>Statements of Consolidated Com4</vt:lpstr>
      <vt:lpstr>Statements of Condensed Consoli</vt:lpstr>
      <vt:lpstr>Condensed Consolidated Balance </vt:lpstr>
      <vt:lpstr>Condensed Consolidated Balance7</vt:lpstr>
      <vt:lpstr>Statements of Condensed Consol8</vt:lpstr>
      <vt:lpstr>Statements of Condensed Consol9</vt:lpstr>
      <vt:lpstr>Financial Statements</vt:lpstr>
      <vt:lpstr>Discontinued Operations</vt:lpstr>
      <vt:lpstr>EQT GP Holdings, LP</vt:lpstr>
      <vt:lpstr>EQT Midstream Partners, LP</vt:lpstr>
      <vt:lpstr>Financial Information by Busine</vt:lpstr>
      <vt:lpstr>Derivative Instruments</vt:lpstr>
      <vt:lpstr>Fair Value Measurements</vt:lpstr>
      <vt:lpstr>Income Taxes</vt:lpstr>
      <vt:lpstr>Revolving Credit Facilities</vt:lpstr>
      <vt:lpstr>Earnings Per Share</vt:lpstr>
      <vt:lpstr>Changes in Accumulated Other Co</vt:lpstr>
      <vt:lpstr>Sale and Exchange of Properties</vt:lpstr>
      <vt:lpstr>Recently Issued Accounting Stan</vt:lpstr>
      <vt:lpstr>Recently Issued Accounting St23</vt:lpstr>
      <vt:lpstr>Financial Information by Busi24</vt:lpstr>
      <vt:lpstr>Derivative Instruments (Tables)</vt:lpstr>
      <vt:lpstr>Fair Value Measurements (Tables</vt:lpstr>
      <vt:lpstr>Changes in Accumulated Other 27</vt:lpstr>
      <vt:lpstr>Discontinued Operations (Detail</vt:lpstr>
      <vt:lpstr>EQT GP Holdings, LP (Details)</vt:lpstr>
      <vt:lpstr>EQT Midstream Partners, LP (Det</vt:lpstr>
      <vt:lpstr>Financial Information by Busi31</vt:lpstr>
      <vt:lpstr>Financial Information by Busi32</vt:lpstr>
      <vt:lpstr>Financial Information by Busi33</vt:lpstr>
      <vt:lpstr>Derivative Instruments - Narrat</vt:lpstr>
      <vt:lpstr>Derivative Instruments - Design</vt:lpstr>
      <vt:lpstr>Derivative Instruments - Impact</vt:lpstr>
      <vt:lpstr>Fair Value Measurements - Deriv</vt:lpstr>
      <vt:lpstr>Fair Value Measurements - Narra</vt:lpstr>
      <vt:lpstr>Income Taxes Income Taxes (Deta</vt:lpstr>
      <vt:lpstr>Revolving Credit Facilities (De</vt:lpstr>
      <vt:lpstr>Earnings Per Share (Details)</vt:lpstr>
      <vt:lpstr>Changes in Accumulated Other 42</vt:lpstr>
      <vt:lpstr>Sale and Exchange of Propert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6:24:24Z</dcterms:created>
  <dcterms:modified xmlns:dcterms="http://purl.org/dc/terms/" xmlns:xsi="http://www.w3.org/2001/XMLSchema-instance" xsi:type="dcterms:W3CDTF">2015-10-22T16:24:24Z</dcterms:modified>
  <dc:title xmlns:dc="http://purl.org/dc/elements/1.1/">Untitled</dc:title>
  <dc:description xmlns:dc="http://purl.org/dc/elements/1.1/"/>
  <dc:subject xmlns:dc="http://purl.org/dc/elements/1.1/"/>
  <cp:keywords/>
  <cp:category/>
</cp:coreProperties>
</file>